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Goodwill and Intangible Assets," sheetId="10" state="visible" r:id="rId10"/>
    <sheet xmlns:r="http://schemas.openxmlformats.org/officeDocument/2006/relationships" name="Revenue Recognition" sheetId="11" state="visible" r:id="rId11"/>
    <sheet xmlns:r="http://schemas.openxmlformats.org/officeDocument/2006/relationships" name="Debt and Finance Lease Obligati" sheetId="12" state="visible" r:id="rId12"/>
    <sheet xmlns:r="http://schemas.openxmlformats.org/officeDocument/2006/relationships" name="Share-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 Per Share and Stockhol" sheetId="17" state="visible" r:id="rId17"/>
    <sheet xmlns:r="http://schemas.openxmlformats.org/officeDocument/2006/relationships" name="Fair Value"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Debt and Finance Lease Obliga_2" sheetId="24" state="visible" r:id="rId24"/>
    <sheet xmlns:r="http://schemas.openxmlformats.org/officeDocument/2006/relationships" name="Leases (Tables)" sheetId="25" state="visible" r:id="rId25"/>
    <sheet xmlns:r="http://schemas.openxmlformats.org/officeDocument/2006/relationships" name="Earnings Per Share and Stockh_2" sheetId="26" state="visible" r:id="rId26"/>
    <sheet xmlns:r="http://schemas.openxmlformats.org/officeDocument/2006/relationships" name="Fair Value (Tables)" sheetId="27" state="visible" r:id="rId27"/>
    <sheet xmlns:r="http://schemas.openxmlformats.org/officeDocument/2006/relationships" name="Segment Reporting (Tables)" sheetId="28" state="visible" r:id="rId28"/>
    <sheet xmlns:r="http://schemas.openxmlformats.org/officeDocument/2006/relationships" name="Basis of Presentation (Details)" sheetId="29" state="visible" r:id="rId29"/>
    <sheet xmlns:r="http://schemas.openxmlformats.org/officeDocument/2006/relationships" name="Inventory (Details)" sheetId="30" state="visible" r:id="rId30"/>
    <sheet xmlns:r="http://schemas.openxmlformats.org/officeDocument/2006/relationships" name="Goodwill and Intangible Asset_2" sheetId="31" state="visible" r:id="rId31"/>
    <sheet xmlns:r="http://schemas.openxmlformats.org/officeDocument/2006/relationships" name="Revenue Recognition (Details)" sheetId="32" state="visible" r:id="rId32"/>
    <sheet xmlns:r="http://schemas.openxmlformats.org/officeDocument/2006/relationships" name="Debt and Finance Lease Obliga_3" sheetId="33" state="visible" r:id="rId33"/>
    <sheet xmlns:r="http://schemas.openxmlformats.org/officeDocument/2006/relationships" name="Debt and Finance Lease Obliga_4" sheetId="34" state="visible" r:id="rId34"/>
    <sheet xmlns:r="http://schemas.openxmlformats.org/officeDocument/2006/relationships" name="Debt and Finance Lease Obliga_5" sheetId="35" state="visible" r:id="rId35"/>
    <sheet xmlns:r="http://schemas.openxmlformats.org/officeDocument/2006/relationships" name="Share-Based Compensation (Detai" sheetId="36" state="visible" r:id="rId36"/>
    <sheet xmlns:r="http://schemas.openxmlformats.org/officeDocument/2006/relationships" name="Leases - Narrative (Details)" sheetId="37" state="visible" r:id="rId37"/>
    <sheet xmlns:r="http://schemas.openxmlformats.org/officeDocument/2006/relationships" name="Leases - Schedule of Assets and" sheetId="38" state="visible" r:id="rId38"/>
    <sheet xmlns:r="http://schemas.openxmlformats.org/officeDocument/2006/relationships" name="Leases - Schedule of Lease Cost" sheetId="39" state="visible" r:id="rId39"/>
    <sheet xmlns:r="http://schemas.openxmlformats.org/officeDocument/2006/relationships" name="Leases - Schedule of Supplement" sheetId="40" state="visible" r:id="rId40"/>
    <sheet xmlns:r="http://schemas.openxmlformats.org/officeDocument/2006/relationships" name="Leases - Schedule of Suppleme_2" sheetId="41" state="visible" r:id="rId41"/>
    <sheet xmlns:r="http://schemas.openxmlformats.org/officeDocument/2006/relationships" name="Leases - Schedule of Lease Matu"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Earnings Per Share and Stockh_3" sheetId="45" state="visible" r:id="rId45"/>
    <sheet xmlns:r="http://schemas.openxmlformats.org/officeDocument/2006/relationships" name="Earnings Per Share and Stockh_4" sheetId="46" state="visible" r:id="rId46"/>
    <sheet xmlns:r="http://schemas.openxmlformats.org/officeDocument/2006/relationships" name="Fair Value (Details)" sheetId="47" state="visible" r:id="rId47"/>
    <sheet xmlns:r="http://schemas.openxmlformats.org/officeDocument/2006/relationships" name="Segment Reporting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29,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83</t>
        </is>
      </c>
      <c r="C8" s="4" t="inlineStr">
        <is>
          <t xml:space="preserve"> </t>
        </is>
      </c>
    </row>
    <row r="9">
      <c r="A9" s="4" t="inlineStr">
        <is>
          <t>Entity Registrant Name</t>
        </is>
      </c>
      <c r="B9" s="4" t="inlineStr">
        <is>
          <t>BlueLin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627356</t>
        </is>
      </c>
      <c r="C11" s="4" t="inlineStr">
        <is>
          <t xml:space="preserve"> </t>
        </is>
      </c>
    </row>
    <row r="12">
      <c r="A12" s="4" t="inlineStr">
        <is>
          <t>Entity Address, Address Line One</t>
        </is>
      </c>
      <c r="B12" s="4" t="inlineStr">
        <is>
          <t>1950 Spectrum Circl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Mari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67</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953-7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BX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022223</v>
      </c>
    </row>
    <row r="29">
      <c r="A29" s="4" t="inlineStr">
        <is>
          <t>Entity Central Index Key</t>
        </is>
      </c>
      <c r="B29" s="4" t="inlineStr">
        <is>
          <t>0001301787</t>
        </is>
      </c>
      <c r="C29" s="4" t="inlineStr">
        <is>
          <t xml:space="preserve"> </t>
        </is>
      </c>
    </row>
    <row r="30">
      <c r="A30" s="4" t="inlineStr">
        <is>
          <t>Current Fiscal Year Date</t>
        </is>
      </c>
      <c r="B30" s="4" t="inlineStr">
        <is>
          <t>--01-03</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During the fiscal quarter ended March 29, 2025, the only change to the carrying values of the Company’s Goodwill and Intangible assets, net, was the scheduled amortization of intangible assets, all of which have definite lives. Amortization expense for intangible assets was $1.0 million and $1.0 million for the three -month fiscal quarter ended March 29, 2025 and March 30, 2024, respectively. Goodwill is not subject to amortization but must be tested for impairment at least annually, or more frequently if circumstances indicate an impairment may have occurred. The Company consists of one reporting unit, and any impairment assessment requires the Company to determine if the fair value of the reporting unit’s goodwill is less than its carrying amount. The Company tests goodwill for impairment during the fourth quarter of each fiscal year. In addition, the Company will evaluate the carrying value for impairment between annual impairment tests if an event occurs or circumstances change that would indicate the carrying amount may be impa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Recognition</t>
        </is>
      </c>
      <c r="B4" s="4" t="inlineStr">
        <is>
          <t>Revenue Recognition The following table presents the Company’s revenues disaggregated by revenue source. Sales and usage-based taxes are excluded from revenues. Three Fiscal Months Ended Product type March 29, 2025 March 30, 2024 (In thousands) Specialty products $ 479,387 $ 503,834 Structural products 229,839 222,410 Total net sales $ 709,226 $ 726,244 The following table presents the Company’s revenues disaggregated by sales channel. Warehouse sales are delivered from the Company’s warehouses. Reload sales are similar to warehouse sales but are shipped from non-warehouse locations, most of which are operated by third parties, where the Company stores owned products to enhance operating efficiencies. The reload channel is employed primarily to service strategic customers that are less economical to service from Company warehouses, and to distribute large volumes of imported products from port facilities. Direct sales are shipped from the manufacturer to the customer and therefore the Company does not take physical possession of the inventory and, as a result, typically generate lower margins than the warehouse and reload distribution channels. The direct distribution channel requires the lowest amount of committed capital and fixed costs. Three Fiscal Months Ended Sales channel March 29, 2025 March 30, 2024 (In thousands) Warehouse and reload $ 581,793 $ 591,768 Direct 142,492 149,750 Customer discounts and rebates (15,059) (15,274) Total net sales $ 709,226 $ 726,244 The Company generally expenses sales commissions when incurred because the amortization period would typically be one year or less. These costs are recorded within SG&amp;A expense. The Company has made an accounting policy election to treat outbound shipping and handling activities as an SG&amp;A expense. Shipping and handling costs include amounts related to the administration of the Company’s logistical infrastructure, handling of material in its warehouses, and amounts pertaining to the delivery of products to customers, such as fuel and maintenance costs for mobile fleet, wages for drivers, and third-party freight charges. These expenses were $39.4 million and $38.2 million, respectively, for the fiscal quarters ended March 29, 2025 and March 30, 2024. Performance obligations in contracts with customers generally consist solely of delivery of go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3 Months Ended</t>
        </is>
      </c>
    </row>
    <row r="2">
      <c r="B2" s="2" t="inlineStr">
        <is>
          <t>Mar. 29, 2025</t>
        </is>
      </c>
    </row>
    <row r="3">
      <c r="A3" s="3" t="inlineStr">
        <is>
          <t>Debt Disclosure [Abstract]</t>
        </is>
      </c>
      <c r="B3" s="4" t="inlineStr">
        <is>
          <t xml:space="preserve"> </t>
        </is>
      </c>
    </row>
    <row r="4">
      <c r="A4" s="4" t="inlineStr">
        <is>
          <t>Debt and Finance Lease Obligations</t>
        </is>
      </c>
      <c r="B4" s="4" t="inlineStr">
        <is>
          <t>Debt and Finance Lease Obligations As of March 29, 2025 and December 28, 2024, debt and finance lease obligations consisted of the following: As of March 29, 2025 December 28, 2024 (In thousands) Senior Secured Notes (“2029 Notes”) (1) $ 300,000 $ 300,000 Revolving Credit Facility (2) — — Unamortized debt issuance costs (2,233) (2,437) Unamortized bond discount costs (2,374) (2,502) 295,393 295,061 Finance lease obligations (3) 316,755 292,543 Less: current portion of finance lease obligations 15,503 12,541 Total debt and finance leases, net of current portions 596,645 575,063 (1) As of March 29, 2025 and December 28, 2024, long-term debt was comprised of $300 million of Senior Secured Notes (“2029 Notes”) issued in October 2021. These notes are presented under the Long-term debt caption of the Company’s unaudited condensed consolidated balance sheets at $295.4 million and $295.1 million as of March 29, 2025 and December 28, 2024, respectively. This balance sheet presentation is net of unamortized discount of $2.4 million and $2.5 million, respectively, and unamortized debt issuance costs of $2.2 million and $2.4 million, respectively, as of March 29, 2025 and December 28, 2024. The Senior Secured Notes are presented in this table at their face value. (2) Available borrowing capacity under the Revolving Credit Facility was $346.2 million as of March 29, 2025 and December 28, 2024. The available borrowing capacity reflects undrawn letters of credit. (3) Refer to Note 7, Leases , for interest rates associated with finance lease obligations. Amounts on this line include $125.1 million and $125.1 million as of March 29, 2025 and December 28, 2024, respectively, for sale-leasebacks of real estate in fiscal 2019 and fiscal 2020 that did not qualify for sale treatment for accounting purposes. Interest expense, net on the Company’s unaudited condensed consolidated statements of operations consisted of the following components: Three Fiscal Months Ended March 29, 2025 March 30, 2024 (In thousands) Interest expense $ 12,053 $ 13,109 Less: Interest income 5,473 8,485 Interest expense, net $ 6,580 $ 4,624 Interest expense for the reporting periods presented in the above table primarily reflects interest expense for the 2029 Notes, interest expense on finance lease obligations, certain ongoing fees for the Revolving Credit Facility that are classified as interest expense, amortization of debt issuance costs for the 2029 Notes and Revolving Credit Facility, and amortization of original-issue bond discount on the 2029 Notes. Total amortization of debt issuance costs and bond discount costs was $0.3 million and $0.3 million for the three fiscal months ended March 29, 2025 and March 30, 2024, respectively. Interest expense for the three fiscal months ended March 30, 2024 also included $1.6 million for estimated interest expense related to import duties that the Company believes it may owe (see Note 8, Commitments and Contingencies) . Interest income for the reporting periods presented in the above table primarily reflects interest earned on the Company’s cash and cash equivalents. Interest income for the three fiscal months ended March 29, 2025 and March 30, 2024 also included $0.5 million and $2.0 million, respectively, on refunds received from U.S. Customs for anti-dumping import duties (see Note 2, Inventory) . 2029 Notes Interest expense, excluding amortization of debt issuance costs and bond discount, for the 2029 Notes totaled $4.5 million and $4.5 million for the three fiscal months ended March 29, 2025 and March 30, 2024, respectively. The 2029 Notes pay interest at a fixed annual rate of 6.0% through maturity. Revolving Credit Facility As of March 29, 2025 and December 28, 2024, the Company had zero outstanding borrowings under the Revolving Credit Facility. Available borrowing capacity, reduced for undrawn letters of credit, under the Revolving Credit Facility was $346.2 million as of March 29, 2025 and December 28, 2024. Excess availability, which includes availability under the Revolving Credit Facility plus cash and cash equivalents in qualified deposit accounts, was $795.2 million and $851.8 million as of March 29, 2025 and December 28, 2024, respectively. Debt Covenants The Revolving Credit Facility and the 2029 Notes contain various covenants and restrictions, including customary financial covenants. The Company was in compliance with all such covenants as of March 29, 2025 and December 28, 2024. The Company’s right to make draws on the Revolving Credit Facility may be conditioned upon, among other things, compliance with these covenants. These covenants also limit the Company’s ability to, among other things: incur additional debt; grant liens on assets; make investments; repurchase stock; pay dividends and make distributions; sell or acquire assets, including certain real estate assets, outside the ordinary course of business; engage in transactions with affiliates; and make fundamental business changes. Finance Lease Obligations The Company’s finance lease liabilities consist of leases related to equipment, vehicles, and real estate, with the majority of those finance leases related to real estate. For more information on the Company’s finance lease obligations, refer to Note 7,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hare-Based Compensation</t>
        </is>
      </c>
      <c r="B4" s="4" t="inlineStr">
        <is>
          <t>Share-Based Compensation During the three fiscal months ended March 29, 2025 and March 30, 2024, the Company incurred stock compensation expense of $2.5 million and $2.4 million, respectively. During the three fiscal months ended March 29, 2025, the Company issued new grants of 46,662 restricted stock units (“RSUs”) with a total grant-date fair value of $4.3 million. These new RSU grants are scheduled to vest in either one year or three years, depending on the terms of each grant. Each RSU grant will potentially result in the future issuance of one share of the Company’s common stock if the vesting conditions are satisfied. Under the 2021 BlueLinx Holdings, Inc. 2021 Long-Term Incentive Plan as of March 29, 2025, a net of 496,567 shares of the Company’s common stock remain available for future issuances of equity-based compensation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 xml:space="preserve">Leases The Company has operating and finance leases for certain of its distribution facilities, office space, land, mobile fleet, and equipment. Many of these leases are non-cancelable and typically have a defined initial lease term, and some provide options to renew at the Company’s election for specified periods of time. The majority of these leases have remaining lease terms of one The Company determines if an arrangement is a lease at inception and assesses lease classification as either operating or finance at lease inception or modification. Operating lease right-of use (“ROU”) assets and liabilities are presented separately on the Company’s consolidated balance sheets. Finance lease ROU assets are included in property and equipment and the finance lease obligations are presented separately in the Company’s consolidated balance sheets. When a lease does not provide an implicit interest rate, the Company uses its incremental borrowing rate based on the information available at the commencement date to determine the present value of future payments. The Company has also made the accounting policy election to not separate lease components from non-lease components related to the mobile fleet asset class. The Company’s finance lease liabilities consist of leases related to equipment and vehicles, and real estate. A majority of the Company’s finance leases relate to real estate. During fiscal 2017 and fiscal 2018, the Company entered into real estate financing transactions on certain of its warehouse facilities. These transactions were completed pursuant to sale-leaseback arrangements, and upon their completion, the Company entered into long-term leases on the properties having renewal options. The Company accounted for these transactions in accordance with the ASC 840, Leases , which was the lease accounting standard in effect for the Company at the inception of these arrangements. The Company recorded these transactions as finance lease liabilities on its consolidated balance sheet. Gains on these sale-leaseback transactions were deferred and are being recognized into the Company’s earnings. As of March 29, 2025 and December 28, 2024, the remaining unrecognized deferred gains related to these transactions were $66.2 million and $67.2 million, respectively, and these deferred gains are being recognized in earning on a straight-line basis. During the three fiscal months ended March 29, 2025 and March 30, 2024, the Company recognized $1.0 million and $1.0 million, respectively, of these deferred gains in each fiscal quarter. The following table presents the assets and liabilities related to the Company’s leases as of March 29, 2025 and December 28, 2024: As of Lease Assets and Liabilities March 29, 2025 December 28, 2024 (In thousands) Assets Classification Operating lease right-of-use assets Operating lease right-of-use assets $ 45,115 $ 47,221 Finance lease right-of-use assets (1) Property and equipment, net 160,738 134,319 Total lease right-of-use assets $ 205,853 $ 181,540 Liabilities Current portion: Operating lease liabilities Operating lease liabilities - current $ 7,863 $ 8,478 Finance lease liabilities Finance lease liabilities - current 15,503 12,541 Non-current portion: Operating lease liabilities Operating lease liabilities - noncurrent 38,718 40,114 Finance lease liabilities Finance lease liabilities - noncurrent 301,252 280,002 Total lease liabilities $ 363,336 $ 341,135 (1 ) Finance lease right-of-use assets are presented net of accumulated amortization of $103.7 million and $112.3 million as of March 29, 2025 and December 28, 2024, respectively. The compon ents of lease expense were as follows: Three Fiscal Months Ended Components of lease expense March 29, 2025 March 30, 2024 (In thousands) Operating lease expense: Operating lease expense before sublease income $ 3,040 $ 2,446 Sublease income (928) (861) Operating lease expense $ 2,112 $ 1,585 Finance lease expense: Amortization of right-of-use assets $ 4,624 $ 4,736 Interest on lease liabilities 6,873 6,291 Total finance lease expense $ 11,497 $ 11,027 Supplemental cash flow information related to leases is as follows: Three Fiscal Months Ended March 29, 2025 March 30, 2024 (In thousands) Cash paid for amounts included in the measurement of lease liabilities: Operating cash flows, operating leases $ 2,933 $ 2,509 Operating cash flows, finance leases $ 6,873 $ 6,291 Financing cash flows, finance leases $ 4,269 $ 3,072 Non-cash supplemental cash flow information related to leases is as follows: Three Fiscal Months Ended Non-cash information March 29, 2025 March 30, 2024 (In thousands) Right-of-use assets obtained in exchange for lease obligations: Operating leases $ — $ — Finance leases $ 28,086 $ 8,177 Supplemental balance sheet information related to leases is as follows: As of Balance Sheet Information March 29, 2025 December 28, 2024 ($ in thousands) Finance leases Property and equipment $ 264,389 $ 246,635 Accumulated depreciation (103,651) (112,316) Property and equipment, net $ 160,738 $ 134,319 Weighted Average Remaining Lease Term (in years) Operating leases 8.32 8.34 Finance leases 16.65 17.68 Weighted Average Discount Rate Operating leases 8.19 % 8.15 % Finance leases 8.74 % 8.88 % The major categories of the Company’s obligations under finance leases as of March 29, 2025 and December 28, 2024 were as follows: As of March 29, 2025 December 28, 2024 Category: (In thousands) Equipment and vehicles $ 74,365 $ 49,785 Real estate (1) 242,390 242,758 Total finance leases $ 316,755 $ 292,543 (1) Amounts include $125.1 million and $125.1 million as of March 29, 2025 and December 28, 2024, respectively, for sale-leasebacks of real estate in fiscal 2019 and fiscal 2020 that did not qualify for sale treatment for accounting purposes. Below is a summary of undiscounted finance and operating lease liabilities that have initial terms in excess of one year as of March 29, 2025. The table also includes a reconciliation of the future undiscounted cash flows to the present value of the finance and operating lease liabilities included in the unaudited condensed consolidated balance sheet, including options to extend lease terms that are reasonably certain of being exercised. Fiscal Year: Operating Leases Finance Leases (In thousands) 2025 (remainder of fiscal year) $ 8,442 $ 31,907 2026 8,709 46,012 2027 7,781 40,423 2028 7,493 40,638 2029 6,522 37,388 Thereafter 26,764 482,669 Total lease payments $ 65,711 $ 679,037 Less: imputed interest (19,130) (362,282) Total $ 46,581 $ 316,755 </t>
        </is>
      </c>
    </row>
    <row r="5">
      <c r="A5" s="4" t="inlineStr">
        <is>
          <t>Leases</t>
        </is>
      </c>
      <c r="B5" s="4" t="inlineStr">
        <is>
          <t xml:space="preserve">Leases The Company has operating and finance leases for certain of its distribution facilities, office space, land, mobile fleet, and equipment. Many of these leases are non-cancelable and typically have a defined initial lease term, and some provide options to renew at the Company’s election for specified periods of time. The majority of these leases have remaining lease terms of one The Company determines if an arrangement is a lease at inception and assesses lease classification as either operating or finance at lease inception or modification. Operating lease right-of use (“ROU”) assets and liabilities are presented separately on the Company’s consolidated balance sheets. Finance lease ROU assets are included in property and equipment and the finance lease obligations are presented separately in the Company’s consolidated balance sheets. When a lease does not provide an implicit interest rate, the Company uses its incremental borrowing rate based on the information available at the commencement date to determine the present value of future payments. The Company has also made the accounting policy election to not separate lease components from non-lease components related to the mobile fleet asset class. The Company’s finance lease liabilities consist of leases related to equipment and vehicles, and real estate. A majority of the Company’s finance leases relate to real estate. During fiscal 2017 and fiscal 2018, the Company entered into real estate financing transactions on certain of its warehouse facilities. These transactions were completed pursuant to sale-leaseback arrangements, and upon their completion, the Company entered into long-term leases on the properties having renewal options. The Company accounted for these transactions in accordance with the ASC 840, Leases , which was the lease accounting standard in effect for the Company at the inception of these arrangements. The Company recorded these transactions as finance lease liabilities on its consolidated balance sheet. Gains on these sale-leaseback transactions were deferred and are being recognized into the Company’s earnings. As of March 29, 2025 and December 28, 2024, the remaining unrecognized deferred gains related to these transactions were $66.2 million and $67.2 million, respectively, and these deferred gains are being recognized in earning on a straight-line basis. During the three fiscal months ended March 29, 2025 and March 30, 2024, the Company recognized $1.0 million and $1.0 million, respectively, of these deferred gains in each fiscal quarter. The following table presents the assets and liabilities related to the Company’s leases as of March 29, 2025 and December 28, 2024: As of Lease Assets and Liabilities March 29, 2025 December 28, 2024 (In thousands) Assets Classification Operating lease right-of-use assets Operating lease right-of-use assets $ 45,115 $ 47,221 Finance lease right-of-use assets (1) Property and equipment, net 160,738 134,319 Total lease right-of-use assets $ 205,853 $ 181,540 Liabilities Current portion: Operating lease liabilities Operating lease liabilities - current $ 7,863 $ 8,478 Finance lease liabilities Finance lease liabilities - current 15,503 12,541 Non-current portion: Operating lease liabilities Operating lease liabilities - noncurrent 38,718 40,114 Finance lease liabilities Finance lease liabilities - noncurrent 301,252 280,002 Total lease liabilities $ 363,336 $ 341,135 (1 ) Finance lease right-of-use assets are presented net of accumulated amortization of $103.7 million and $112.3 million as of March 29, 2025 and December 28, 2024, respectively. The compon ents of lease expense were as follows: Three Fiscal Months Ended Components of lease expense March 29, 2025 March 30, 2024 (In thousands) Operating lease expense: Operating lease expense before sublease income $ 3,040 $ 2,446 Sublease income (928) (861) Operating lease expense $ 2,112 $ 1,585 Finance lease expense: Amortization of right-of-use assets $ 4,624 $ 4,736 Interest on lease liabilities 6,873 6,291 Total finance lease expense $ 11,497 $ 11,027 Supplemental cash flow information related to leases is as follows: Three Fiscal Months Ended March 29, 2025 March 30, 2024 (In thousands) Cash paid for amounts included in the measurement of lease liabilities: Operating cash flows, operating leases $ 2,933 $ 2,509 Operating cash flows, finance leases $ 6,873 $ 6,291 Financing cash flows, finance leases $ 4,269 $ 3,072 Non-cash supplemental cash flow information related to leases is as follows: Three Fiscal Months Ended Non-cash information March 29, 2025 March 30, 2024 (In thousands) Right-of-use assets obtained in exchange for lease obligations: Operating leases $ — $ — Finance leases $ 28,086 $ 8,177 Supplemental balance sheet information related to leases is as follows: As of Balance Sheet Information March 29, 2025 December 28, 2024 ($ in thousands) Finance leases Property and equipment $ 264,389 $ 246,635 Accumulated depreciation (103,651) (112,316) Property and equipment, net $ 160,738 $ 134,319 Weighted Average Remaining Lease Term (in years) Operating leases 8.32 8.34 Finance leases 16.65 17.68 Weighted Average Discount Rate Operating leases 8.19 % 8.15 % Finance leases 8.74 % 8.88 % The major categories of the Company’s obligations under finance leases as of March 29, 2025 and December 28, 2024 were as follows: As of March 29, 2025 December 28, 2024 Category: (In thousands) Equipment and vehicles $ 74,365 $ 49,785 Real estate (1) 242,390 242,758 Total finance leases $ 316,755 $ 292,543 (1) Amounts include $125.1 million and $125.1 million as of March 29, 2025 and December 28, 2024, respectively, for sale-leasebacks of real estate in fiscal 2019 and fiscal 2020 that did not qualify for sale treatment for accounting purposes. Below is a summary of undiscounted finance and operating lease liabilities that have initial terms in excess of one year as of March 29, 2025. The table also includes a reconciliation of the future undiscounted cash flows to the present value of the finance and operating lease liabilities included in the unaudited condensed consolidated balance sheet, including options to extend lease terms that are reasonably certain of being exercised. Fiscal Year: Operating Leases Finance Leases (In thousands) 2025 (remainder of fiscal year) $ 8,442 $ 31,907 2026 8,709 46,012 2027 7,781 40,423 2028 7,493 40,638 2029 6,522 37,388 Thereafter 26,764 482,669 Total lease payments $ 65,711 $ 679,037 Less: imputed interest (19,130) (362,282) Total $ 46,581 $ 316,7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Matters Government and regulatory agencies may have the ability to conduct routine audits and periodic examinations of, and administrative proceedings regarding, the Company’s business operations. As previously disclosed, U.S. Customs gathered initial information from the Company under routine audit procedures, and the information indicated that the Company potentially underpaid duties in prior periods arising from certain classification discrepancies for products imported into the United States as separately entered shipments. In working with U.S. Customs, the Company has exercised reasonable care to address this matter in an equitable and expeditious manner through the filing of a prior disclosure submission with U.S. Customs. As of March 29, 2025, the Company estimates that it will be required to pay approximately $8.0 million, excluding any interest. This amount is reflected in Other current liabilities on the Company’s unaudited condensed consolidated balance sheet as of March 29, 2025. On the Company’s unaudited condensed consolidated statements of operations, expense of $10.4 million, excluding interest, was recognized for this matter in the three fiscal months ended March 30, 2024, respectively, within Cost of products sold. See Note 2, Inventory , for disclosure concerning another matter related to import duties. In addition, U.S. Customs has issued proposed notices of action to the Company, asking for confirmation that certain plywood products the Company imported into the United States originated from Vietnam and Indonesia, respectively, as opposed to China. The Company is in the process of providing responses to U.S. Customs and believes that the information it has provided, and will be providing, support the declared origins of the plywood. But, if the government disagrees and determines the plywood originated from China, the Company believes it is reasonably possible that it could be responsible for additional duties on the entries identified by U.S. Customs that could range from zero to $22 million. Environmental Matters From time to time, the Company may be involved in proceedings involving various environmental and pollution control laws and regulations in the jurisdictions in which it operates. When the Company believes it has material financial exposure to these matters, it estimates and recognizes adequate liabilities and, if applicable, also timely records any expected recoveries from insurance coverages or subrogation in accordance with GAAP. Such liabilities, when recorded, may or may not be discounted, as required or permitted by GAAP. Based on presently available information, the Company had no material obligations for environmental matters as of March 29, 2025 or December 28, 2024. Collective Bargaining Agreements As of March 29, 2025, approximately 19.7% of the Company’s employees were represented by various local labor unions with terms and conditions of employment governed by collective bargaining agreements (“CBAs”). Five CBAs covering approximately 5.0% of the Company’s employees are up for renewal during the remainder of fiscal 2025, of which one is currently under negotiations and the other four are expected to be renegotiated before their renewal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Effective Income Tax Rate The Company’s effective income tax rates for the three fiscal months ended March 29, 2025 and March 30, 2024 were 32.3% and 24.1%, respectively. The Company’s effective income tax rates for the three fiscal months ended March 29, 2025 and March 30, 2024 were impacted by the permanent addback of certain nondeductible expenses, including meals and entertainment and executive compensation for the quarterly periods, as well as adjustments to deferred income tax assets related to stock-based compensation. The Company’s effective income tax rates for the three fiscal months ended March 30, 2024 was also impacted by an adjustment to deferred income tax assets related to the partial release of a state income tax valuation allowance. For fiscal 2025, the Company currently estimates that its annual effective income tax rate will be approximately 27% . For additional information about the Company’s income taxes, see Note 7, Income Taxes , to the consolidated financial statements included in Item 8 of the Company’s Annual Report on Form 10-K for the fiscal year ended December 28,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3 Months Ended</t>
        </is>
      </c>
    </row>
    <row r="2">
      <c r="B2" s="2" t="inlineStr">
        <is>
          <t>Mar. 29, 2025</t>
        </is>
      </c>
    </row>
    <row r="3">
      <c r="A3" s="3" t="inlineStr">
        <is>
          <t>Earnings Per Share [Abstract]</t>
        </is>
      </c>
      <c r="B3" s="4" t="inlineStr">
        <is>
          <t xml:space="preserve"> </t>
        </is>
      </c>
    </row>
    <row r="4">
      <c r="A4" s="4" t="inlineStr">
        <is>
          <t>Earnings Per Share and Stockholders' Equity</t>
        </is>
      </c>
      <c r="B4" s="4" t="inlineStr">
        <is>
          <t>Earnings Per Share and Stockholders' Equity The Company calculates basic earnings per share by dividing net income for the period by the weighted average number of common shares outstanding for the period. For rounding purposes when calculating earnings per share, the Company’s policy is to round down to the whole cent. Diluted earnings per share are calculated using the treasury stock method whereby net income for the period is divided by the weighted average number of common shares outstanding for the period plus the dilutive effect, if any, of shares of stock associated with unvested share-based grants. However, for performance-based share-based grants, the dilutive effect is included only for grants where the performance goals have been achieved. The reconciliations of basic net income and diluted earnings per common share for the three fiscal months ended March 29, 2025 and March 30, 2024 are as follows: Three Fiscal Months Ended March 29, 2025 March 30, 2024 Net income (in thousands) $ 2,805 $ 17,492 Weighted-average shares outstanding - Basic 8,256,551 8,653,290 Dilutive effect of share-based awards 71,903 88,263 Weighted-average shares outstanding - Diluted 8,328,454 8,741,553 Basic earnings per share $ 0.33 $ 2.02 Diluted earnings per share $ 0.33 $ 2.00 For the fiscal quarters ended March 29, 2025 and March 30, 2024, weighted-average unvested time-based restricted stock units (“RSUs”) totaling 24,089 and 486, respectively, were not included in the dilutive effect of share-based awards for the respective periods because their effects were antidilutive. The unvested time-based RSUs were antidilutive based on their remaining unearned compensation amounts and the Company’s average stock price during the respective period. Additionally, as of March 29, 2025 and March 30, 2024, a total of 127,174 and 113,208, respectively, of unvested performance-based RSUs were outstanding but not included in the computation of diluted earnings per share. The unvested performance-based RSUs were excluded because their performance metrics had not been achieved as of the end of the respective reporting period and thus they were not tested for dilution under the treasury stock method. Each RSU is composed of one unvested share of the Company’s common stock and any outstanding RSUs dilutive effect could change in future reporting periods. Repurchases of Common Stock On October 31, 2023, the Company’s board of directors authorized a share repurchase program for $100 million. Under this share repurchase program, the Company may repurchase its common stock from time to time, without prior notice, subject to prevailing market conditions and other considerations. Repurchases may be made through a variety of methods, which may include open market purchases, privately negotiated transactions, accelerated share repurchase programs, tender offers or pursuant to a trading plan that may be adopted in accordance with the Securities and Exchange Commission Rule 10b5-1. During the three fiscal months ended March 29, 2025, the Company repurchased 186,048 shares of its common stock at a weighted-average average price of $80.65 including broker commissions but excluding federal excise tax on the repurchases, for a total of $15.0 million. These amounts are based on trade date activity, while the amounts reported on the Company’s consolidated statements of cash flows for share repurchases are based on settlement date activity. As of March 29, 2025, there remained $31.5 million repurchase capacity under the authorization approved October 31, 2023. Between March 29, 2025 and April 25, 2025, the Company purchased an additional 142,500 shares of its common stock for $10.3 million at a weighted-average share price of $72.18 per share, including broker commissions but excluding federal excise tax due on the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29, 2025</t>
        </is>
      </c>
    </row>
    <row r="3">
      <c r="A3" s="3" t="inlineStr">
        <is>
          <t>Fair Value Disclosures [Abstract]</t>
        </is>
      </c>
      <c r="B3" s="4" t="inlineStr">
        <is>
          <t xml:space="preserve"> </t>
        </is>
      </c>
    </row>
    <row r="4">
      <c r="A4" s="4" t="inlineStr">
        <is>
          <t>Fair Value</t>
        </is>
      </c>
      <c r="B4" s="4" t="inlineStr">
        <is>
          <t>Fair Value As of March 29, 2025 and December 28, 2024, the Company had no assets or liabilities for which the carrying value is remeasured to fair value at the end of each reporting period. The Company has not elected the fair value reporting option for any of its financial instruments. Fair Value Disclosures The fair value of cash, cash equivalents, accounts receivable, accounts payable and accrued liabilities, to the extent the underlying liability will be settled in cash, approximates the carrying values because of the short-term nature of these instruments. Debt The estimated fair value of the Company’s 2029 Notes was determined based on Level 2 input using observable market prices in less active markets, as presented below: As of March 29, 2025 December 28, 2024 Carrying Value (1) Fair Value Carrying Value (1) Fair Value (In thousands) 2029 Notes $ 295,393 $282,764 $ 295,061 $293,597 (1) The $300 million obligation for the 2029 Notes is presented on the Company’s consolidated balance sheets net of unamortized debt issuance costs and discount. See Note 5 , Debt and Finance Lease Oblig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9, 2025</t>
        </is>
      </c>
    </row>
    <row r="3">
      <c r="A3" s="3" t="inlineStr">
        <is>
          <t>Segment Reporting [Abstract]</t>
        </is>
      </c>
      <c r="B3" s="4" t="inlineStr">
        <is>
          <t xml:space="preserve"> </t>
        </is>
      </c>
    </row>
    <row r="4">
      <c r="A4" s="4" t="inlineStr">
        <is>
          <t>Segment Reporting</t>
        </is>
      </c>
      <c r="B4" s="4" t="inlineStr">
        <is>
          <t>Segment Reporting The Company has one reportable segment: building products. The segment sells building products that are grouped into two primary categories: specialty products and structural products. The Company’s CODM is its chief executive officer (CEO). The Company derives substantially all of its revenues from the United States and all of the Company’s assets are located in the United States. The measure of segment assets is reported on the Company’s balance sheet as total consolidated assets. The segment’s accounting policies are the same as the accounting policies for the Company, as described in Note 1, Summary of Significant Accounting Policies, in Part II, Item 8 of the Company’s most recent Annual Report on Form 10-K. The CODM’s method under GAAP that is used to assess performance and allocate resources is based on Net income as reported on the Company’s consolidated statement of operations. The following table presents information about Net income and significant expenses that are regularly reviewed by the Company’s CODM: Three Fiscal Months Ended March 29, 2025 March 30, 2024 (In thousands) Net sales $ 709,226 $ 726,244 Expenses: Cost of specialty products sold 389,609 399,785 Cost of structural products sold 208,488 198,778 SG&amp;A - delivery and logistics 39,438 38,156 SG&amp;A - sales 17,757 17,428 SG&amp;A - all other 36,898 35,666 Depreciation of property and equipment 8,601 8,408 Amortization of definite-lived intangible assets 953 1,025 Amortization of deferred gains on real estate (984) (984) Interest expense 12,053 13,109 Interest income (5,473) (8,485) Other, net (2,258) 314 Provision for income taxes 1,339 5,552 Total segment expenses 706,421 708,752 Segment net income 2,805 17,492 Reconciliation of profit or loss: Adjustments and reconciling items — — Consolidated net income $ 2,805 $ 17,492 During the first quarter of fiscal 2025, the Company settled certain of the initial insurance claims related to property and equipment that was damaged or destroyed at its Erwin, Tennessee owned facility in late third quarter of fiscal 2024 by Hurricane Helene. The Company received insurance proceeds that exceeded the carrying values of the damaged or destroyed assets by $2.4 million and this amount is included in Other, net on the Company’s unaudited condensed consolidated statement of operations for the first quarter of fiscal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709226</v>
      </c>
      <c r="C4" s="6" t="n">
        <v>726244</v>
      </c>
    </row>
    <row r="5">
      <c r="A5" s="4" t="inlineStr">
        <is>
          <t>Cost of products sold</t>
        </is>
      </c>
      <c r="B5" s="5" t="n">
        <v>598097</v>
      </c>
      <c r="C5" s="5" t="n">
        <v>598563</v>
      </c>
    </row>
    <row r="6">
      <c r="A6" s="4" t="inlineStr">
        <is>
          <t>Gross profit</t>
        </is>
      </c>
      <c r="B6" s="5" t="n">
        <v>111129</v>
      </c>
      <c r="C6" s="5" t="n">
        <v>127681</v>
      </c>
    </row>
    <row r="7">
      <c r="A7" s="3" t="inlineStr">
        <is>
          <t>Operating expenses (income):</t>
        </is>
      </c>
      <c r="B7" s="4" t="inlineStr">
        <is>
          <t xml:space="preserve"> </t>
        </is>
      </c>
      <c r="C7" s="4" t="inlineStr">
        <is>
          <t xml:space="preserve"> </t>
        </is>
      </c>
    </row>
    <row r="8">
      <c r="A8" s="4" t="inlineStr">
        <is>
          <t>Selling, general, and administrative</t>
        </is>
      </c>
      <c r="B8" s="5" t="n">
        <v>94093</v>
      </c>
      <c r="C8" s="5" t="n">
        <v>91250</v>
      </c>
    </row>
    <row r="9">
      <c r="A9" s="4" t="inlineStr">
        <is>
          <t>Depreciation and amortization</t>
        </is>
      </c>
      <c r="B9" s="5" t="n">
        <v>9554</v>
      </c>
      <c r="C9" s="5" t="n">
        <v>9433</v>
      </c>
    </row>
    <row r="10">
      <c r="A10" s="4" t="inlineStr">
        <is>
          <t>Amortization of deferred gains on real estate</t>
        </is>
      </c>
      <c r="B10" s="5" t="n">
        <v>-984</v>
      </c>
      <c r="C10" s="5" t="n">
        <v>-984</v>
      </c>
    </row>
    <row r="11">
      <c r="A11" s="4" t="inlineStr">
        <is>
          <t>Other, net</t>
        </is>
      </c>
      <c r="B11" s="5" t="n">
        <v>-2258</v>
      </c>
      <c r="C11" s="5" t="n">
        <v>314</v>
      </c>
    </row>
    <row r="12">
      <c r="A12" s="4" t="inlineStr">
        <is>
          <t>Total operating expenses</t>
        </is>
      </c>
      <c r="B12" s="5" t="n">
        <v>100405</v>
      </c>
      <c r="C12" s="5" t="n">
        <v>100013</v>
      </c>
    </row>
    <row r="13">
      <c r="A13" s="4" t="inlineStr">
        <is>
          <t>Operating income</t>
        </is>
      </c>
      <c r="B13" s="5" t="n">
        <v>10724</v>
      </c>
      <c r="C13" s="5" t="n">
        <v>27668</v>
      </c>
    </row>
    <row r="14">
      <c r="A14" s="3" t="inlineStr">
        <is>
          <t>Non-operating expenses:</t>
        </is>
      </c>
      <c r="B14" s="4" t="inlineStr">
        <is>
          <t xml:space="preserve"> </t>
        </is>
      </c>
      <c r="C14" s="4" t="inlineStr">
        <is>
          <t xml:space="preserve"> </t>
        </is>
      </c>
    </row>
    <row r="15">
      <c r="A15" s="4" t="inlineStr">
        <is>
          <t>Interest expense, net</t>
        </is>
      </c>
      <c r="B15" s="5" t="n">
        <v>6580</v>
      </c>
      <c r="C15" s="5" t="n">
        <v>4624</v>
      </c>
    </row>
    <row r="16">
      <c r="A16" s="4" t="inlineStr">
        <is>
          <t>Income before provision for income taxes</t>
        </is>
      </c>
      <c r="B16" s="5" t="n">
        <v>4144</v>
      </c>
      <c r="C16" s="5" t="n">
        <v>23044</v>
      </c>
    </row>
    <row r="17">
      <c r="A17" s="4" t="inlineStr">
        <is>
          <t>Provision for income taxes</t>
        </is>
      </c>
      <c r="B17" s="5" t="n">
        <v>-1339</v>
      </c>
      <c r="C17" s="5" t="n">
        <v>-5552</v>
      </c>
    </row>
    <row r="18">
      <c r="A18" s="4" t="inlineStr">
        <is>
          <t>Net income</t>
        </is>
      </c>
      <c r="B18" s="6" t="n">
        <v>2805</v>
      </c>
      <c r="C18" s="6" t="n">
        <v>17492</v>
      </c>
    </row>
    <row r="19">
      <c r="A19" s="4" t="inlineStr">
        <is>
          <t>Basic earnings per share (in dollars per share)</t>
        </is>
      </c>
      <c r="B19" s="7" t="n">
        <v>0.33</v>
      </c>
      <c r="C19" s="7" t="n">
        <v>2.02</v>
      </c>
    </row>
    <row r="20">
      <c r="A20" s="4" t="inlineStr">
        <is>
          <t>Diluted earnings per share (in dollars per share)</t>
        </is>
      </c>
      <c r="B20" s="7" t="n">
        <v>0.33</v>
      </c>
      <c r="C20" s="6" t="n">
        <v>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Consolidated net income</t>
        </is>
      </c>
      <c r="B4" s="6" t="n">
        <v>2805</v>
      </c>
      <c r="C4" s="6" t="n">
        <v>17492</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lueLinx Holdings Inc., including consolidated subsidiaries (collectively, the “Company”), is a leading wholesale distributor of residential and commercial building products in the United States. The Company is a two-step distributor and purchases products from manufacturers and distributes those products to dealers and other suppliers in local markets, who then sell those products to end users. The Company carries a broad portfolio of both branded and private-label stock keeping units (“SKUs”) across two principal product categories: specialty products and structural products. Specialty products include items such as engineered wood, siding, moulding and millwork, outdoor living, specialty lumber and panels, and industrial products. Structural products include items such as lumber, plywood, oriented strand board, rebar, and remesh. The Company also provides a wide range of value-added services and solutions aimed at relieving distribution and logistics challenges for its customers and suppliers, while enhancing their marketing and inventory management capabilities. The Company’s unaudited condensed consolidated financial statements and accompanying notes have been prepared using generally accepted accounting principles in the United States (“GAAP”) and the interim reporting guidance of the U.S. Securities and Exchange Commission (“SEC”). The Company is composed of a single reportable segment for financial reporting purposes. The Company’s consolidated balance sheet as of December 28, 2024 contained herein was derived from the audited consolidated balance sheet included in the Company’s Annual Report on Form 10-K for the fiscal year ended December 28, 2024 (the “2024 Form 10-K”), as filed with the Securities and Exchange Commission (“SEC”) on February 18, 2025. In the opinion of the Company’s management, the unaudited condensed consolidated financial statements reflect all adjustments, which are of a normal recurring nature, necessary for a fair presentation of the Company’s results of operations, financial position, and cash flows for the reporting periods presented. The Company has condensed or omitted certain notes and other information from the unaudited condensed consolidated financial statements presented in this report. Therefore, these condensed financial statements and accompanying notes should be read in conjunction with the Company’s 2024 Form 10-K. The results for the three fiscal months ended March 29, 2025 are not necessarily indicative of results that may be expected for the full fiscal year ending January 3, 2026, or any other interim period. For the fiscal reporting periods included in the unaudited condensed consolidated financial statements included in this Quarterly Report on Form 10-Q, the Company did not have any items of other comprehensive income (loss), nor did the Company have any accumulated other comprehensive income (loss). The Company operates on a 5-4-4 fiscal calendar and its fiscal year ends on the Saturday closest to December 31st of each year and may comprise 53 weeks in certain years. Fiscal 2025 contains 53 weeks and will end on January 3, 2026. Fiscal 2024 contained 52 weeks and ended on December 28, 2024. During first quarter of fiscal 2025, the Company settled certain of the initial insurance claims related to property damaged or destroyed at its Erwin, Tennessee owned facility in late third quarter 2024 due to Hurricane Helene. The Company received insurance proceeds that exceeded the carrying values of the damaged or destroyed assets by $2.4 million, and this amount is included in Other, net on the Company’s unaudited condensed consolidated statement of operations for the first quarter of fiscal 2025.</t>
        </is>
      </c>
    </row>
    <row r="5">
      <c r="A5" s="4" t="inlineStr">
        <is>
          <t>Use of Estimates</t>
        </is>
      </c>
      <c r="B5" s="4" t="inlineStr">
        <is>
          <t>Use of Estimates The preparation of financial statements in conformity with GAAP requires the Company’s management to make estimates based on assumptions about current and, for some estimates, future economic and market conditions, which affect reported amounts and related disclosures in the Company’s financial statements. Although current estimates contemplate current and expected future conditions, as applicable, it is reasonably possible that actual conditions could differ from management’s expectations, which could materially affect the Company’s results of operations and financial position.</t>
        </is>
      </c>
    </row>
    <row r="6">
      <c r="A6" s="4" t="inlineStr">
        <is>
          <t>Recent Accounting Pronouncements - Not Yet Adopted</t>
        </is>
      </c>
      <c r="B6" s="4" t="inlineStr">
        <is>
          <t>Recent Accounting Pronouncements - Not Yet Adopted Income Tax Disclosure Improvement . On December 14, 2023, the Financial Accounting Standards Board (“FASB”) issued Accounting Standards Update (“ASU”) No. 2023-09, Improvements to Income Tax Disclosures (“ASU 2023-09”),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ASU’s disclosure requirements apply to all entities subject to Accounting Standards Codification (“ASC”) No. 740, Income Taxes (“ASC 740”). The overall objective of these disclosure requirements is for an entity, particularly an entity operating in multiple jurisdictions, to disclose sufficient information to enable users of financial statements to understand the nature and magnitude of factors contributing to the difference between the effective income tax rate and the statutory income tax rate. ASU 2023-09 will be effective for the Company for the fiscal 2025 annual reporting perio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9. Costs and Expenses Disclosures. On November 4, 2024, the FASB issued ASU No. 2024-03, Income Statement—Reporting Comprehensive Income—Expense Disaggregation Disclosures (Subtopic 220-40): Disaggregation of Income Statement Expenses (“ASU 2024-03”), which establishes new disaggregation disclosure requirements for certain costs and expenses in the notes to the consolidated financial statements. Under the new guidance, an entity must provide details of the components of its expense captions from continuing operations presented on the face of the statement of operations as well as a qualitative description of the amounts remaining that are not separately disaggregated quantitatively. Relevant disclosure categories include purchases of inventory, employee compensation, depreciation and intangible asset amortization. An entity must also disclose the total amount of selling expenses, and in annual reports, its definition thereof. The disclosure of these costs and expenses will be required in addition to and irrespective of their inclusion in other disclosures. An entity is not precluded from providing additional voluntary disclosures that may provide investors with additional decision-useful information. ASU 2024-03 will be effective for the Company for the fiscal 2027 annual reporting period and for interim periods beginning in fiscal 2028. Since this new ASU addresses only disclosures, the Company does not expect its adoption to have any material effects on its financial condition, results of operations or cash flows. The Company is currently evaluating the new disclosures that will be required upon adoption of ASU 2024-03.</t>
        </is>
      </c>
    </row>
    <row r="7">
      <c r="A7" s="4" t="inlineStr">
        <is>
          <t>Income Per Share</t>
        </is>
      </c>
      <c r="B7" s="4" t="inlineStr">
        <is>
          <t>The Company calculates basic earnings per share by dividing net income for the period by the weighted average number of common shares outstanding for the period. For rounding purposes when calculating earnings per share, the Company’s policy is to round down to the whole cent. Diluted earnings per share are calculated using the treasury stock method whereby net income for the period is divided by the weighted average number of common shares outstanding for the period plus the dilutive effect, if any, of shares of stock associated with unvested share-based grants. However, for performance-based share-based grants, the dilutive effect is included only for grants where the performance goals have been achie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Revenues Disaggregated by Revenue Source and Sales Channel</t>
        </is>
      </c>
      <c r="B4" s="4" t="inlineStr">
        <is>
          <t xml:space="preserve">The following table presents the Company’s revenues disaggregated by revenue source. Sales and usage-based taxes are excluded from revenues. Three Fiscal Months Ended Product type March 29, 2025 March 30, 2024 (In thousands) Specialty products $ 479,387 $ 503,834 Structural products 229,839 222,410 Total net sales $ 709,226 $ 726,244 The following table presents the Company’s revenues disaggregated by sales channel. Warehouse sales are delivered from the Company’s warehouses. Reload sales are similar to warehouse sales but are shipped from non-warehouse locations, most of which are operated by third parties, where the Company stores owned products to enhance operating efficiencies. The reload channel is employed primarily to service strategic customers that are less economical to service from Company warehouses, and to distribute large volumes of imported products from port facilities. Direct sales are shipped from the manufacturer to the customer and therefore the Company does not take physical possession of the inventory and, as a result, typically generate lower margins than the warehouse and reload distribution channels. The direct distribution channel requires the lowest amount of committed capital and fixed costs. Three Fiscal Months Ended Sales channel March 29, 2025 March 30, 2024 (In thousands) Warehouse and reload $ 581,793 $ 591,768 Direct 142,492 149,750 Customer discounts and rebates (15,059) (15,274) Total net sales $ 709,226 $ 726,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Finance Lease Obligations (Tables)</t>
        </is>
      </c>
      <c r="B1" s="2" t="inlineStr">
        <is>
          <t>3 Months Ended</t>
        </is>
      </c>
    </row>
    <row r="2">
      <c r="B2" s="2" t="inlineStr">
        <is>
          <t>Mar. 29, 2025</t>
        </is>
      </c>
    </row>
    <row r="3">
      <c r="A3" s="3" t="inlineStr">
        <is>
          <t>Debt Disclosure [Abstract]</t>
        </is>
      </c>
      <c r="B3" s="4" t="inlineStr">
        <is>
          <t xml:space="preserve"> </t>
        </is>
      </c>
    </row>
    <row r="4">
      <c r="A4" s="4" t="inlineStr">
        <is>
          <t>Schedule of Debt and Finance Lease Obligations</t>
        </is>
      </c>
      <c r="B4" s="4" t="inlineStr">
        <is>
          <t xml:space="preserve">As of March 29, 2025 and December 28, 2024, debt and finance lease obligations consisted of the following: As of March 29, 2025 December 28, 2024 (In thousands) Senior Secured Notes (“2029 Notes”) (1) $ 300,000 $ 300,000 Revolving Credit Facility (2) — — Unamortized debt issuance costs (2,233) (2,437) Unamortized bond discount costs (2,374) (2,502) 295,393 295,061 Finance lease obligations (3) 316,755 292,543 Less: current portion of finance lease obligations 15,503 12,541 Total debt and finance leases, net of current portions 596,645 575,063 (1) As of March 29, 2025 and December 28, 2024, long-term debt was comprised of $300 million of Senior Secured Notes (“2029 Notes”) issued in October 2021. These notes are presented under the Long-term debt caption of the Company’s unaudited condensed consolidated balance sheets at $295.4 million and $295.1 million as of March 29, 2025 and December 28, 2024, respectively. This balance sheet presentation is net of unamortized discount of $2.4 million and $2.5 million, respectively, and unamortized debt issuance costs of $2.2 million and $2.4 million, respectively, as of March 29, 2025 and December 28, 2024. The Senior Secured Notes are presented in this table at their face value. (2) Available borrowing capacity under the Revolving Credit Facility was $346.2 million as of March 29, 2025 and December 28, 2024. The available borrowing capacity reflects undrawn letters of credit. (3) Refer to Note 7, Leases , for interest rates associated with finance lease obligations. Amounts on this line include $125.1 million and $125.1 million as of March 29, 2025 and December 28, 2024, respectively, for sale-leasebacks of real estate in fiscal 2019 and fiscal 2020 that did not qualify for sale treatment for accounting purposes. Interest expense, net on the Company’s unaudited condensed consolidated statements of operations consisted of the following components: Three Fiscal Months Ended March 29, 2025 March 30, 2024 (In thousands) Interest expense $ 12,053 $ 13,109 Less: Interest income 5,473 8,485 Interest expense, net $ 6,580 $ 4,6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Schedule of Supplemental Balance Sheet Information</t>
        </is>
      </c>
      <c r="B4" s="4" t="inlineStr">
        <is>
          <t>The following table presents the assets and liabilities related to the Company’s leases as of March 29, 2025 and December 28, 2024: As of Lease Assets and Liabilities March 29, 2025 December 28, 2024 (In thousands) Assets Classification Operating lease right-of-use assets Operating lease right-of-use assets $ 45,115 $ 47,221 Finance lease right-of-use assets (1) Property and equipment, net 160,738 134,319 Total lease right-of-use assets $ 205,853 $ 181,540 Liabilities Current portion: Operating lease liabilities Operating lease liabilities - current $ 7,863 $ 8,478 Finance lease liabilities Finance lease liabilities - current 15,503 12,541 Non-current portion: Operating lease liabilities Operating lease liabilities - noncurrent 38,718 40,114 Finance lease liabilities Finance lease liabilities - noncurrent 301,252 280,002 Total lease liabilities $ 363,336 $ 341,135 (1 ) Finance lease right-of-use assets are presented net of accumulated amortization of $103.7 million and $112.3 million as of March 29, 2025 and December 28, 2024, respectively. Supplemental balance sheet information related to leases is as follows: As of Balance Sheet Information March 29, 2025 December 28, 2024 ($ in thousands) Finance leases Property and equipment $ 264,389 $ 246,635 Accumulated depreciation (103,651) (112,316) Property and equipment, net $ 160,738 $ 134,319 Weighted Average Remaining Lease Term (in years) Operating leases 8.32 8.34 Finance leases 16.65 17.68 Weighted Average Discount Rate Operating leases 8.19 % 8.15 % Finance leases 8.74 % 8.88 % The major categories of the Company’s obligations under finance leases as of March 29, 2025 and December 28, 2024 were as follows: As of March 29, 2025 December 28, 2024 Category: (In thousands) Equipment and vehicles $ 74,365 $ 49,785 Real estate (1) 242,390 242,758 Total finance leases $ 316,755 $ 292,543 (1) Amounts include $125.1 million and $125.1 million as of March 29, 2025 and December 28, 2024, respectively, for sale-leasebacks of real estate in fiscal 2019 and fiscal 2020 that did not qualify for sale treatment for accounting purposes.</t>
        </is>
      </c>
    </row>
    <row r="5">
      <c r="A5" s="4" t="inlineStr">
        <is>
          <t>Schedule of Lease Cost</t>
        </is>
      </c>
      <c r="B5" s="4" t="inlineStr">
        <is>
          <t xml:space="preserve">The compon ents of lease expense were as follows: Three Fiscal Months Ended Components of lease expense March 29, 2025 March 30, 2024 (In thousands) Operating lease expense: Operating lease expense before sublease income $ 3,040 $ 2,446 Sublease income (928) (861) Operating lease expense $ 2,112 $ 1,585 Finance lease expense: Amortization of right-of-use assets $ 4,624 $ 4,736 Interest on lease liabilities 6,873 6,291 Total finance lease expense $ 11,497 $ 11,027 Supplemental cash flow information related to leases is as follows: Three Fiscal Months Ended March 29, 2025 March 30, 2024 (In thousands) Cash paid for amounts included in the measurement of lease liabilities: Operating cash flows, operating leases $ 2,933 $ 2,509 Operating cash flows, finance leases $ 6,873 $ 6,291 Financing cash flows, finance leases $ 4,269 $ 3,072 Non-cash supplemental cash flow information related to leases is as follows: Three Fiscal Months Ended Non-cash information March 29, 2025 March 30, 2024 (In thousands) Right-of-use assets obtained in exchange for lease obligations: Operating leases $ — $ — Finance leases $ 28,086 $ 8,177 </t>
        </is>
      </c>
    </row>
    <row r="6">
      <c r="A6" s="4" t="inlineStr">
        <is>
          <t>Schedule of Operating Lease Maturities</t>
        </is>
      </c>
      <c r="B6" s="4" t="inlineStr">
        <is>
          <t xml:space="preserve">Below is a summary of undiscounted finance and operating lease liabilities that have initial terms in excess of one year as of March 29, 2025. The table also includes a reconciliation of the future undiscounted cash flows to the present value of the finance and operating lease liabilities included in the unaudited condensed consolidated balance sheet, including options to extend lease terms that are reasonably certain of being exercised. Fiscal Year: Operating Leases Finance Leases (In thousands) 2025 (remainder of fiscal year) $ 8,442 $ 31,907 2026 8,709 46,012 2027 7,781 40,423 2028 7,493 40,638 2029 6,522 37,388 Thereafter 26,764 482,669 Total lease payments $ 65,711 $ 679,037 Less: imputed interest (19,130) (362,282) Total $ 46,581 $ 316,755 </t>
        </is>
      </c>
    </row>
    <row r="7">
      <c r="A7" s="4" t="inlineStr">
        <is>
          <t>Schedule of Finance Lease Maturities</t>
        </is>
      </c>
      <c r="B7" s="4" t="inlineStr">
        <is>
          <t xml:space="preserve">Below is a summary of undiscounted finance and operating lease liabilities that have initial terms in excess of one year as of March 29, 2025. The table also includes a reconciliation of the future undiscounted cash flows to the present value of the finance and operating lease liabilities included in the unaudited condensed consolidated balance sheet, including options to extend lease terms that are reasonably certain of being exercised. Fiscal Year: Operating Leases Finance Leases (In thousands) 2025 (remainder of fiscal year) $ 8,442 $ 31,907 2026 8,709 46,012 2027 7,781 40,423 2028 7,493 40,638 2029 6,522 37,388 Thereafter 26,764 482,669 Total lease payments $ 65,711 $ 679,037 Less: imputed interest (19,130) (362,282) Total $ 46,581 $ 316,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tockholders' Equity (Tables)</t>
        </is>
      </c>
      <c r="B1" s="2" t="inlineStr">
        <is>
          <t>3 Months Ended</t>
        </is>
      </c>
    </row>
    <row r="2">
      <c r="B2" s="2" t="inlineStr">
        <is>
          <t>Mar. 29, 2025</t>
        </is>
      </c>
    </row>
    <row r="3">
      <c r="A3" s="3" t="inlineStr">
        <is>
          <t>Earnings Per Share [Abstract]</t>
        </is>
      </c>
      <c r="B3" s="4" t="inlineStr">
        <is>
          <t xml:space="preserve"> </t>
        </is>
      </c>
    </row>
    <row r="4">
      <c r="A4" s="4" t="inlineStr">
        <is>
          <t>Schedule of Earnings Per Share</t>
        </is>
      </c>
      <c r="B4" s="4" t="inlineStr">
        <is>
          <t xml:space="preserve">The reconciliations of basic net income and diluted earnings per common share for the three fiscal months ended March 29, 2025 and March 30, 2024 are as follows: Three Fiscal Months Ended March 29, 2025 March 30, 2024 Net income (in thousands) $ 2,805 $ 17,492 Weighted-average shares outstanding - Basic 8,256,551 8,653,290 Dilutive effect of share-based awards 71,903 88,263 Weighted-average shares outstanding - Diluted 8,328,454 8,741,553 Basic earnings per share $ 0.33 $ 2.02 Diluted earnings per share $ 0.33 $ 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3 Months Ended</t>
        </is>
      </c>
    </row>
    <row r="2">
      <c r="B2" s="2" t="inlineStr">
        <is>
          <t>Mar. 29, 2025</t>
        </is>
      </c>
    </row>
    <row r="3">
      <c r="A3" s="3" t="inlineStr">
        <is>
          <t>Fair Value Disclosures [Abstract]</t>
        </is>
      </c>
      <c r="B3" s="4" t="inlineStr">
        <is>
          <t xml:space="preserve"> </t>
        </is>
      </c>
    </row>
    <row r="4">
      <c r="A4" s="4" t="inlineStr">
        <is>
          <t>Fair Value, by Balance Sheet Grouping</t>
        </is>
      </c>
      <c r="B4" s="4" t="inlineStr">
        <is>
          <t>The estimated fair value of the Company’s 2029 Notes was determined based on Level 2 input using observable market prices in less active markets, as presented below: As of March 29, 2025 December 28, 2024 Carrying Value (1) Fair Value Carrying Value (1) Fair Value (In thousands) 2029 Notes $ 295,393 $282,764 $ 295,061 $293,597 (1) The $300 million obligation for the 2029 Notes is presented on the Company’s consolidated balance sheets net of unamortized debt issuance costs and discount. See Note 5 , Debt and Finance Lease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information about Net income and significant expenses that are regularly reviewed by the Company’s CODM: Three Fiscal Months Ended March 29, 2025 March 30, 2024 (In thousands) Net sales $ 709,226 $ 726,244 Expenses: Cost of specialty products sold 389,609 399,785 Cost of structural products sold 208,488 198,778 SG&amp;A - delivery and logistics 39,438 38,156 SG&amp;A - sales 17,757 17,428 SG&amp;A - all other 36,898 35,666 Depreciation of property and equipment 8,601 8,408 Amortization of definite-lived intangible assets 953 1,025 Amortization of deferred gains on real estate (984) (984) Interest expense 12,053 13,109 Interest income (5,473) (8,485) Other, net (2,258) 314 Provision for income taxes 1,339 5,552 Total segment expenses 706,421 708,752 Segment net income 2,805 17,492 Reconciliation of profit or loss: Adjustments and reconciling items — — Consolidated net income $ 2,805 $ 17,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 $ in Thousands</t>
        </is>
      </c>
      <c r="B1" s="2" t="inlineStr">
        <is>
          <t>3 Months Ended</t>
        </is>
      </c>
    </row>
    <row r="2">
      <c r="B2" s="2" t="inlineStr">
        <is>
          <t>Mar. 29, 2025</t>
        </is>
      </c>
      <c r="C2" s="2" t="inlineStr">
        <is>
          <t>Mar. 30, 2024</t>
        </is>
      </c>
    </row>
    <row r="3">
      <c r="A3" s="3" t="inlineStr">
        <is>
          <t>Accounting Policies [Abstract]</t>
        </is>
      </c>
      <c r="B3" s="4" t="inlineStr">
        <is>
          <t xml:space="preserve"> </t>
        </is>
      </c>
      <c r="C3" s="4" t="inlineStr">
        <is>
          <t xml:space="preserve"> </t>
        </is>
      </c>
    </row>
    <row r="4">
      <c r="A4" s="4" t="inlineStr">
        <is>
          <t>Gain on business interruption insurance recovery</t>
        </is>
      </c>
      <c r="B4" s="6" t="n">
        <v>2443</v>
      </c>
      <c r="C4" s="6"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449020</v>
      </c>
      <c r="C3" s="6" t="n">
        <v>505622</v>
      </c>
    </row>
    <row r="4">
      <c r="A4" s="4" t="inlineStr">
        <is>
          <t>Receivables, less allowances of $4,842 and $4,344, respectively</t>
        </is>
      </c>
      <c r="B4" s="5" t="n">
        <v>275574</v>
      </c>
      <c r="C4" s="5" t="n">
        <v>225837</v>
      </c>
    </row>
    <row r="5">
      <c r="A5" s="4" t="inlineStr">
        <is>
          <t>Inventories, net</t>
        </is>
      </c>
      <c r="B5" s="5" t="n">
        <v>399555</v>
      </c>
      <c r="C5" s="5" t="n">
        <v>355909</v>
      </c>
    </row>
    <row r="6">
      <c r="A6" s="4" t="inlineStr">
        <is>
          <t>Other current assets</t>
        </is>
      </c>
      <c r="B6" s="5" t="n">
        <v>42154</v>
      </c>
      <c r="C6" s="5" t="n">
        <v>46620</v>
      </c>
    </row>
    <row r="7">
      <c r="A7" s="4" t="inlineStr">
        <is>
          <t>Total current assets</t>
        </is>
      </c>
      <c r="B7" s="5" t="n">
        <v>1166303</v>
      </c>
      <c r="C7" s="5" t="n">
        <v>1133988</v>
      </c>
    </row>
    <row r="8">
      <c r="A8" s="4" t="inlineStr">
        <is>
          <t>Property and equipment, at cost</t>
        </is>
      </c>
      <c r="B8" s="5" t="n">
        <v>462344</v>
      </c>
      <c r="C8" s="5" t="n">
        <v>443628</v>
      </c>
    </row>
    <row r="9">
      <c r="A9" s="4" t="inlineStr">
        <is>
          <t>Accumulated depreciation</t>
        </is>
      </c>
      <c r="B9" s="5" t="n">
        <v>-187124</v>
      </c>
      <c r="C9" s="5" t="n">
        <v>-194072</v>
      </c>
    </row>
    <row r="10">
      <c r="A10" s="4" t="inlineStr">
        <is>
          <t>Property and equipment, net</t>
        </is>
      </c>
      <c r="B10" s="5" t="n">
        <v>275220</v>
      </c>
      <c r="C10" s="5" t="n">
        <v>249556</v>
      </c>
    </row>
    <row r="11">
      <c r="A11" s="4" t="inlineStr">
        <is>
          <t>Operating lease right-of-use assets</t>
        </is>
      </c>
      <c r="B11" s="5" t="n">
        <v>45115</v>
      </c>
      <c r="C11" s="5" t="n">
        <v>47221</v>
      </c>
    </row>
    <row r="12">
      <c r="A12" s="4" t="inlineStr">
        <is>
          <t>Goodwill</t>
        </is>
      </c>
      <c r="B12" s="5" t="n">
        <v>55372</v>
      </c>
      <c r="C12" s="5" t="n">
        <v>55372</v>
      </c>
    </row>
    <row r="13">
      <c r="A13" s="4" t="inlineStr">
        <is>
          <t>Intangible assets, net</t>
        </is>
      </c>
      <c r="B13" s="5" t="n">
        <v>25927</v>
      </c>
      <c r="C13" s="5" t="n">
        <v>26881</v>
      </c>
    </row>
    <row r="14">
      <c r="A14" s="4" t="inlineStr">
        <is>
          <t>Deferred income tax asset, net</t>
        </is>
      </c>
      <c r="B14" s="5" t="n">
        <v>51007</v>
      </c>
      <c r="C14" s="5" t="n">
        <v>50578</v>
      </c>
    </row>
    <row r="15">
      <c r="A15" s="4" t="inlineStr">
        <is>
          <t>Other non-current assets</t>
        </is>
      </c>
      <c r="B15" s="5" t="n">
        <v>14526</v>
      </c>
      <c r="C15" s="5" t="n">
        <v>14121</v>
      </c>
    </row>
    <row r="16">
      <c r="A16" s="4" t="inlineStr">
        <is>
          <t>Total assets</t>
        </is>
      </c>
      <c r="B16" s="5" t="n">
        <v>1633470</v>
      </c>
      <c r="C16" s="5" t="n">
        <v>1577717</v>
      </c>
    </row>
    <row r="17">
      <c r="A17" s="3" t="inlineStr">
        <is>
          <t>Current liabilities:</t>
        </is>
      </c>
      <c r="B17" s="4" t="inlineStr">
        <is>
          <t xml:space="preserve"> </t>
        </is>
      </c>
      <c r="C17" s="4" t="inlineStr">
        <is>
          <t xml:space="preserve"> </t>
        </is>
      </c>
    </row>
    <row r="18">
      <c r="A18" s="4" t="inlineStr">
        <is>
          <t>Accounts payable</t>
        </is>
      </c>
      <c r="B18" s="5" t="n">
        <v>213111</v>
      </c>
      <c r="C18" s="5" t="n">
        <v>170202</v>
      </c>
    </row>
    <row r="19">
      <c r="A19" s="4" t="inlineStr">
        <is>
          <t>Accrued compensation</t>
        </is>
      </c>
      <c r="B19" s="5" t="n">
        <v>13598</v>
      </c>
      <c r="C19" s="5" t="n">
        <v>16706</v>
      </c>
    </row>
    <row r="20">
      <c r="A20" s="4" t="inlineStr">
        <is>
          <t>Finance lease liabilities - current</t>
        </is>
      </c>
      <c r="B20" s="5" t="n">
        <v>15503</v>
      </c>
      <c r="C20" s="5" t="n">
        <v>12541</v>
      </c>
    </row>
    <row r="21">
      <c r="A21" s="4" t="inlineStr">
        <is>
          <t>Operating lease liabilities - current</t>
        </is>
      </c>
      <c r="B21" s="5" t="n">
        <v>7863</v>
      </c>
      <c r="C21" s="5" t="n">
        <v>8478</v>
      </c>
    </row>
    <row r="22">
      <c r="A22" s="4" t="inlineStr">
        <is>
          <t>Real estate deferred gains - current</t>
        </is>
      </c>
      <c r="B22" s="5" t="n">
        <v>3935</v>
      </c>
      <c r="C22" s="5" t="n">
        <v>3935</v>
      </c>
    </row>
    <row r="23">
      <c r="A23" s="4" t="inlineStr">
        <is>
          <t>Other current liabilities</t>
        </is>
      </c>
      <c r="B23" s="5" t="n">
        <v>26564</v>
      </c>
      <c r="C23" s="5" t="n">
        <v>21862</v>
      </c>
    </row>
    <row r="24">
      <c r="A24" s="4" t="inlineStr">
        <is>
          <t>Total current liabilities</t>
        </is>
      </c>
      <c r="B24" s="5" t="n">
        <v>280574</v>
      </c>
      <c r="C24" s="5" t="n">
        <v>233724</v>
      </c>
    </row>
    <row r="25">
      <c r="A25" s="3" t="inlineStr">
        <is>
          <t>Non-current liabilities:</t>
        </is>
      </c>
      <c r="B25" s="4" t="inlineStr">
        <is>
          <t xml:space="preserve"> </t>
        </is>
      </c>
      <c r="C25" s="4" t="inlineStr">
        <is>
          <t xml:space="preserve"> </t>
        </is>
      </c>
    </row>
    <row r="26">
      <c r="A26" s="4" t="inlineStr">
        <is>
          <t>Long-term debt</t>
        </is>
      </c>
      <c r="B26" s="5" t="n">
        <v>295393</v>
      </c>
      <c r="C26" s="5" t="n">
        <v>295061</v>
      </c>
    </row>
    <row r="27">
      <c r="A27" s="4" t="inlineStr">
        <is>
          <t>Finance lease liabilities, less current portion</t>
        </is>
      </c>
      <c r="B27" s="5" t="n">
        <v>301252</v>
      </c>
      <c r="C27" s="5" t="n">
        <v>280002</v>
      </c>
    </row>
    <row r="28">
      <c r="A28" s="4" t="inlineStr">
        <is>
          <t>Operating lease liabilities, less current portion</t>
        </is>
      </c>
      <c r="B28" s="5" t="n">
        <v>38718</v>
      </c>
      <c r="C28" s="5" t="n">
        <v>40114</v>
      </c>
    </row>
    <row r="29">
      <c r="A29" s="4" t="inlineStr">
        <is>
          <t>Real estate deferred gains, less current portion</t>
        </is>
      </c>
      <c r="B29" s="5" t="n">
        <v>62313</v>
      </c>
      <c r="C29" s="5" t="n">
        <v>63296</v>
      </c>
    </row>
    <row r="30">
      <c r="A30" s="4" t="inlineStr">
        <is>
          <t>Other non-current liabilities</t>
        </is>
      </c>
      <c r="B30" s="5" t="n">
        <v>19106</v>
      </c>
      <c r="C30" s="5" t="n">
        <v>19079</v>
      </c>
    </row>
    <row r="31">
      <c r="A31" s="4" t="inlineStr">
        <is>
          <t>Total liabilities</t>
        </is>
      </c>
      <c r="B31" s="5" t="n">
        <v>997356</v>
      </c>
      <c r="C31" s="5" t="n">
        <v>931276</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30,000,000 shares authorized, none outstanding</t>
        </is>
      </c>
      <c r="B34" s="5" t="n">
        <v>0</v>
      </c>
      <c r="C34" s="5" t="n">
        <v>0</v>
      </c>
    </row>
    <row r="35">
      <c r="A35" s="4" t="inlineStr">
        <is>
          <t>Common Stock, $0.01 par value, 20,000,000 shares authorized, 8,119,735 and 8,294,798 outstanding, respectively</t>
        </is>
      </c>
      <c r="B35" s="5" t="n">
        <v>81</v>
      </c>
      <c r="C35" s="5" t="n">
        <v>83</v>
      </c>
    </row>
    <row r="36">
      <c r="A36" s="4" t="inlineStr">
        <is>
          <t>Additional paid-in capital</t>
        </is>
      </c>
      <c r="B36" s="5" t="n">
        <v>110973</v>
      </c>
      <c r="C36" s="5" t="n">
        <v>124103</v>
      </c>
    </row>
    <row r="37">
      <c r="A37" s="4" t="inlineStr">
        <is>
          <t>Retained earnings</t>
        </is>
      </c>
      <c r="B37" s="5" t="n">
        <v>525060</v>
      </c>
      <c r="C37" s="5" t="n">
        <v>522255</v>
      </c>
    </row>
    <row r="38">
      <c r="A38" s="4" t="inlineStr">
        <is>
          <t>Total stockholders’ equity</t>
        </is>
      </c>
      <c r="B38" s="5" t="n">
        <v>636114</v>
      </c>
      <c r="C38" s="5" t="n">
        <v>646441</v>
      </c>
    </row>
    <row r="39">
      <c r="A39" s="4" t="inlineStr">
        <is>
          <t>Total liabilities and stockholders’ equity</t>
        </is>
      </c>
      <c r="B39" s="6" t="n">
        <v>1633470</v>
      </c>
      <c r="C39" s="6" t="n">
        <v>1577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ventory (Details) - USD ($) $ in Millions</t>
        </is>
      </c>
      <c r="B1" s="2" t="inlineStr">
        <is>
          <t>3 Months Ended</t>
        </is>
      </c>
    </row>
    <row r="2">
      <c r="B2" s="2" t="inlineStr">
        <is>
          <t>Mar. 29, 2025</t>
        </is>
      </c>
      <c r="C2" s="2" t="inlineStr">
        <is>
          <t>Mar. 30, 2024</t>
        </is>
      </c>
    </row>
    <row r="3">
      <c r="A3" s="3" t="inlineStr">
        <is>
          <t>Inventory Disclosure [Abstract]</t>
        </is>
      </c>
      <c r="B3" s="4" t="inlineStr">
        <is>
          <t xml:space="preserve"> </t>
        </is>
      </c>
      <c r="C3" s="4" t="inlineStr">
        <is>
          <t xml:space="preserve"> </t>
        </is>
      </c>
    </row>
    <row r="4">
      <c r="A4" s="4" t="inlineStr">
        <is>
          <t>Inventory adjustments, refund</t>
        </is>
      </c>
      <c r="B4" s="8" t="n">
        <v>2.4</v>
      </c>
      <c r="C4" s="8" t="n">
        <v>16.9</v>
      </c>
    </row>
    <row r="5">
      <c r="A5" s="4" t="inlineStr">
        <is>
          <t>Inventory adjustments, refund, interest</t>
        </is>
      </c>
      <c r="B5" s="8" t="n">
        <v>0.5</v>
      </c>
      <c r="C5" s="6" t="n">
        <v>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7" customWidth="1" min="2" max="2"/>
    <col width="22" customWidth="1" min="3" max="3"/>
  </cols>
  <sheetData>
    <row r="1">
      <c r="A1" s="1" t="inlineStr">
        <is>
          <t>Goodwill and Intangible Assets, net (Details) $ in Millions</t>
        </is>
      </c>
      <c r="B1" s="2" t="inlineStr">
        <is>
          <t>3 Months Ended</t>
        </is>
      </c>
    </row>
    <row r="2">
      <c r="B2" s="2" t="inlineStr">
        <is>
          <t>Mar. 29, 2025 USD ($) reporting_unit</t>
        </is>
      </c>
      <c r="C2" s="2" t="inlineStr">
        <is>
          <t>Mar. 30, 2024 USD ($)</t>
        </is>
      </c>
    </row>
    <row r="3">
      <c r="A3" s="3" t="inlineStr">
        <is>
          <t>Goodwill and Intangible Assets Disclosure [Abstract]</t>
        </is>
      </c>
      <c r="B3" s="4" t="inlineStr">
        <is>
          <t xml:space="preserve"> </t>
        </is>
      </c>
      <c r="C3" s="4" t="inlineStr">
        <is>
          <t xml:space="preserve"> </t>
        </is>
      </c>
    </row>
    <row r="4">
      <c r="A4" s="4" t="inlineStr">
        <is>
          <t>Amortization of definite-lived intangible assets | $</t>
        </is>
      </c>
      <c r="B4" s="6" t="n">
        <v>1</v>
      </c>
      <c r="C4" s="6" t="n">
        <v>1</v>
      </c>
    </row>
    <row r="5">
      <c r="A5" s="4" t="inlineStr">
        <is>
          <t>Number of reporting units | reporting_unit</t>
        </is>
      </c>
      <c r="B5" s="5" t="n">
        <v>1</v>
      </c>
      <c r="C5"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Net sales</t>
        </is>
      </c>
      <c r="B4" s="6" t="n">
        <v>709226</v>
      </c>
      <c r="C4" s="6" t="n">
        <v>726244</v>
      </c>
    </row>
    <row r="5">
      <c r="A5" s="4" t="inlineStr">
        <is>
          <t>Selling, general and administrative expense</t>
        </is>
      </c>
      <c r="B5" s="5" t="n">
        <v>94093</v>
      </c>
      <c r="C5" s="5" t="n">
        <v>91250</v>
      </c>
    </row>
    <row r="6">
      <c r="A6" s="4" t="inlineStr">
        <is>
          <t>Warehouse and reloa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t>
        </is>
      </c>
      <c r="B8" s="5" t="n">
        <v>581793</v>
      </c>
      <c r="C8" s="5" t="n">
        <v>591768</v>
      </c>
    </row>
    <row r="9">
      <c r="A9" s="4" t="inlineStr">
        <is>
          <t>Direc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t>
        </is>
      </c>
      <c r="B11" s="5" t="n">
        <v>142492</v>
      </c>
      <c r="C11" s="5" t="n">
        <v>149750</v>
      </c>
    </row>
    <row r="12">
      <c r="A12" s="4" t="inlineStr">
        <is>
          <t>Customer discounts and rebat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sales</t>
        </is>
      </c>
      <c r="B14" s="5" t="n">
        <v>-15059</v>
      </c>
      <c r="C14" s="5" t="n">
        <v>-15274</v>
      </c>
    </row>
    <row r="15">
      <c r="A15" s="4" t="inlineStr">
        <is>
          <t>Specialty produc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et sales</t>
        </is>
      </c>
      <c r="B17" s="5" t="n">
        <v>479387</v>
      </c>
      <c r="C17" s="5" t="n">
        <v>503834</v>
      </c>
    </row>
    <row r="18">
      <c r="A18" s="4" t="inlineStr">
        <is>
          <t>Structural produc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et sales</t>
        </is>
      </c>
      <c r="B20" s="5" t="n">
        <v>229839</v>
      </c>
      <c r="C20" s="5" t="n">
        <v>222410</v>
      </c>
    </row>
    <row r="21">
      <c r="A21" s="4" t="inlineStr">
        <is>
          <t>Shipping and Handling</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Selling, general and administrative expense</t>
        </is>
      </c>
      <c r="B23" s="6" t="n">
        <v>39400</v>
      </c>
      <c r="C23" s="6" t="n">
        <v>382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Schedule of Debt and Finance Lease Obligations (Details) - USD ($) $ in Thousand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Senior Secured Notes (“2029 Notes”)</t>
        </is>
      </c>
      <c r="B3" s="6" t="n">
        <v>300000</v>
      </c>
      <c r="C3" s="6" t="n">
        <v>300000</v>
      </c>
    </row>
    <row r="4">
      <c r="A4" s="4" t="inlineStr">
        <is>
          <t>Unamortized debt issuance costs</t>
        </is>
      </c>
      <c r="B4" s="5" t="n">
        <v>2233</v>
      </c>
      <c r="C4" s="5" t="n">
        <v>2437</v>
      </c>
    </row>
    <row r="5">
      <c r="A5" s="4" t="inlineStr">
        <is>
          <t>Unamortized bond discount costs</t>
        </is>
      </c>
      <c r="B5" s="5" t="n">
        <v>2374</v>
      </c>
      <c r="C5" s="5" t="n">
        <v>2502</v>
      </c>
    </row>
    <row r="6">
      <c r="A6" s="4" t="inlineStr">
        <is>
          <t>Long-term debt</t>
        </is>
      </c>
      <c r="B6" s="5" t="n">
        <v>295393</v>
      </c>
      <c r="C6" s="5" t="n">
        <v>295061</v>
      </c>
    </row>
    <row r="7">
      <c r="A7" s="4" t="inlineStr">
        <is>
          <t>Finance lease obligations</t>
        </is>
      </c>
      <c r="B7" s="5" t="n">
        <v>316755</v>
      </c>
      <c r="C7" s="5" t="n">
        <v>292543</v>
      </c>
    </row>
    <row r="8">
      <c r="A8" s="4" t="inlineStr">
        <is>
          <t>Less: current portion of finance lease obligations</t>
        </is>
      </c>
      <c r="B8" s="5" t="n">
        <v>15503</v>
      </c>
      <c r="C8" s="5" t="n">
        <v>12541</v>
      </c>
    </row>
    <row r="9">
      <c r="A9" s="4" t="inlineStr">
        <is>
          <t>Total, net of current portion</t>
        </is>
      </c>
      <c r="B9" s="5" t="n">
        <v>596645</v>
      </c>
      <c r="C9" s="5" t="n">
        <v>575063</v>
      </c>
    </row>
    <row r="10">
      <c r="A10" s="4" t="inlineStr">
        <is>
          <t>Long-term debt, excluding current maturities</t>
        </is>
      </c>
      <c r="B10" s="5" t="n">
        <v>295393</v>
      </c>
      <c r="C10" s="5" t="n">
        <v>295061</v>
      </c>
    </row>
    <row r="11">
      <c r="A11" s="4" t="inlineStr">
        <is>
          <t>Financing obligation from sale leaseback</t>
        </is>
      </c>
      <c r="B11" s="5" t="n">
        <v>125100</v>
      </c>
      <c r="C11" s="5" t="n">
        <v>125100</v>
      </c>
    </row>
    <row r="12">
      <c r="A12" s="4" t="inlineStr">
        <is>
          <t>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volving Credit Facility</t>
        </is>
      </c>
      <c r="B14" s="5" t="n">
        <v>0</v>
      </c>
      <c r="C14" s="5" t="n">
        <v>0</v>
      </c>
    </row>
    <row r="15">
      <c r="A15" s="4" t="inlineStr">
        <is>
          <t>Line of credit facility, remaining borrowing capacity</t>
        </is>
      </c>
      <c r="B15" s="6" t="n">
        <v>346200</v>
      </c>
      <c r="C15" s="6" t="n">
        <v>346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 Obligations - Schedule of Interest Expense (Details) - USD ($) $ in Thousands</t>
        </is>
      </c>
      <c r="B1" s="2" t="inlineStr">
        <is>
          <t>3 Months Ended</t>
        </is>
      </c>
    </row>
    <row r="2">
      <c r="B2" s="2" t="inlineStr">
        <is>
          <t>Mar. 29, 2025</t>
        </is>
      </c>
      <c r="C2" s="2" t="inlineStr">
        <is>
          <t>Mar. 30, 2024</t>
        </is>
      </c>
    </row>
    <row r="3">
      <c r="A3" s="3" t="inlineStr">
        <is>
          <t>Debt Disclosure [Abstract]</t>
        </is>
      </c>
      <c r="B3" s="4" t="inlineStr">
        <is>
          <t xml:space="preserve"> </t>
        </is>
      </c>
      <c r="C3" s="4" t="inlineStr">
        <is>
          <t xml:space="preserve"> </t>
        </is>
      </c>
    </row>
    <row r="4">
      <c r="A4" s="4" t="inlineStr">
        <is>
          <t>Interest expense</t>
        </is>
      </c>
      <c r="B4" s="6" t="n">
        <v>12053</v>
      </c>
      <c r="C4" s="6" t="n">
        <v>13109</v>
      </c>
    </row>
    <row r="5">
      <c r="A5" s="4" t="inlineStr">
        <is>
          <t>Less: Interest income</t>
        </is>
      </c>
      <c r="B5" s="5" t="n">
        <v>5473</v>
      </c>
      <c r="C5" s="5" t="n">
        <v>8485</v>
      </c>
    </row>
    <row r="6">
      <c r="A6" s="4" t="inlineStr">
        <is>
          <t>Interest expense, net</t>
        </is>
      </c>
      <c r="B6" s="6" t="n">
        <v>6580</v>
      </c>
      <c r="C6" s="6" t="n">
        <v>462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ebt and Finance Lease Obligations - Narrative (Details) - USD ($)</t>
        </is>
      </c>
      <c r="B1" s="2" t="inlineStr">
        <is>
          <t>3 Months Ended</t>
        </is>
      </c>
    </row>
    <row r="2">
      <c r="B2" s="2" t="inlineStr">
        <is>
          <t>Mar. 29, 2025</t>
        </is>
      </c>
      <c r="C2" s="2" t="inlineStr">
        <is>
          <t>Mar. 30, 2024</t>
        </is>
      </c>
      <c r="D2" s="2" t="inlineStr">
        <is>
          <t>Dec. 28, 2024</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issuance costs</t>
        </is>
      </c>
      <c r="B4" s="6" t="n">
        <v>332000</v>
      </c>
      <c r="C4" s="6" t="n">
        <v>330000</v>
      </c>
      <c r="D4" s="4" t="inlineStr">
        <is>
          <t xml:space="preserve"> </t>
        </is>
      </c>
    </row>
    <row r="5">
      <c r="A5" s="4" t="inlineStr">
        <is>
          <t>Interest expense, import duties</t>
        </is>
      </c>
      <c r="B5" s="4" t="inlineStr">
        <is>
          <t xml:space="preserve"> </t>
        </is>
      </c>
      <c r="C5" s="5" t="n">
        <v>1600000</v>
      </c>
      <c r="D5" s="4" t="inlineStr">
        <is>
          <t xml:space="preserve"> </t>
        </is>
      </c>
    </row>
    <row r="6">
      <c r="A6" s="4" t="inlineStr">
        <is>
          <t>Inventory adjustments, refund, interest</t>
        </is>
      </c>
      <c r="B6" s="5" t="n">
        <v>500000</v>
      </c>
      <c r="C6" s="5" t="n">
        <v>2000000</v>
      </c>
      <c r="D6" s="4" t="inlineStr">
        <is>
          <t xml:space="preserve"> </t>
        </is>
      </c>
    </row>
    <row r="7">
      <c r="A7" s="4" t="inlineStr">
        <is>
          <t>Interest expense</t>
        </is>
      </c>
      <c r="B7" s="5" t="n">
        <v>12053000</v>
      </c>
      <c r="C7" s="5" t="n">
        <v>13109000</v>
      </c>
      <c r="D7" s="4" t="inlineStr">
        <is>
          <t xml:space="preserve"> </t>
        </is>
      </c>
    </row>
    <row r="8">
      <c r="A8" s="4" t="inlineStr">
        <is>
          <t>Line of Credi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t>
        </is>
      </c>
      <c r="B10" s="5" t="n">
        <v>0</v>
      </c>
      <c r="C10" s="4" t="inlineStr">
        <is>
          <t xml:space="preserve"> </t>
        </is>
      </c>
      <c r="D10" s="6" t="n">
        <v>0</v>
      </c>
    </row>
    <row r="11">
      <c r="A11" s="4" t="inlineStr">
        <is>
          <t>Line of credit facility, remaining borrowing capacity</t>
        </is>
      </c>
      <c r="B11" s="5" t="n">
        <v>346200000</v>
      </c>
      <c r="C11" s="4" t="inlineStr">
        <is>
          <t xml:space="preserve"> </t>
        </is>
      </c>
      <c r="D11" s="5" t="n">
        <v>346200000</v>
      </c>
    </row>
    <row r="12">
      <c r="A12" s="4" t="inlineStr">
        <is>
          <t>Qualified accounts</t>
        </is>
      </c>
      <c r="B12" s="5" t="n">
        <v>795200000</v>
      </c>
      <c r="C12" s="4" t="inlineStr">
        <is>
          <t xml:space="preserve"> </t>
        </is>
      </c>
      <c r="D12" s="6" t="n">
        <v>851800000</v>
      </c>
    </row>
    <row r="13">
      <c r="A13" s="4" t="inlineStr">
        <is>
          <t>6.0% Senior Secured Notes Due 2029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t>
        </is>
      </c>
      <c r="B15" s="6" t="n">
        <v>4500000</v>
      </c>
      <c r="C15" s="6" t="n">
        <v>4500000</v>
      </c>
      <c r="D15" s="4" t="inlineStr">
        <is>
          <t xml:space="preserve"> </t>
        </is>
      </c>
    </row>
    <row r="16">
      <c r="A16" s="4" t="inlineStr">
        <is>
          <t>Stated interest rate</t>
        </is>
      </c>
      <c r="B16" s="9" t="n">
        <v>0.06</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 USD ($) $ in Millions</t>
        </is>
      </c>
      <c r="B1" s="2" t="inlineStr">
        <is>
          <t>3 Months Ended</t>
        </is>
      </c>
    </row>
    <row r="2">
      <c r="B2" s="2" t="inlineStr">
        <is>
          <t>Mar. 29,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8" t="n">
        <v>2.5</v>
      </c>
      <c r="C4" s="8" t="n">
        <v>2.4</v>
      </c>
    </row>
    <row r="5">
      <c r="A5" s="4" t="inlineStr">
        <is>
          <t>Common stock available for future issuances (in shares)</t>
        </is>
      </c>
      <c r="B5" s="5" t="n">
        <v>496567</v>
      </c>
      <c r="C5" s="4" t="inlineStr">
        <is>
          <t xml:space="preserve"> </t>
        </is>
      </c>
    </row>
    <row r="6">
      <c r="A6" s="4" t="inlineStr">
        <is>
          <t>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ew grants of restricted stock units granted (in shares)</t>
        </is>
      </c>
      <c r="B8" s="5" t="n">
        <v>46662</v>
      </c>
      <c r="C8" s="4" t="inlineStr">
        <is>
          <t xml:space="preserve"> </t>
        </is>
      </c>
    </row>
    <row r="9">
      <c r="A9" s="4" t="inlineStr">
        <is>
          <t>Grant-date fair value</t>
        </is>
      </c>
      <c r="B9" s="8" t="n">
        <v>4.3</v>
      </c>
      <c r="C9" s="4" t="inlineStr">
        <is>
          <t xml:space="preserve"> </t>
        </is>
      </c>
    </row>
    <row r="10">
      <c r="A10" s="4" t="inlineStr">
        <is>
          <t>Restricted Stock Units (RSU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for new RSU grants (in years)</t>
        </is>
      </c>
      <c r="B12" s="4" t="inlineStr">
        <is>
          <t>1 year</t>
        </is>
      </c>
      <c r="C12" s="4" t="inlineStr">
        <is>
          <t xml:space="preserve"> </t>
        </is>
      </c>
    </row>
    <row r="13">
      <c r="A13" s="4" t="inlineStr">
        <is>
          <t>Restricted Stock Units (RSU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 for new RSU grants (in years)</t>
        </is>
      </c>
      <c r="B15" s="4" t="inlineStr">
        <is>
          <t>3 years</t>
        </is>
      </c>
      <c r="C1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29" customWidth="1" min="2" max="2"/>
    <col width="22" customWidth="1" min="3" max="3"/>
    <col width="22" customWidth="1" min="4" max="4"/>
  </cols>
  <sheetData>
    <row r="1">
      <c r="A1" s="1" t="inlineStr">
        <is>
          <t>Leases - Narrative (Details) $ in Thousands</t>
        </is>
      </c>
      <c r="B1" s="2" t="inlineStr">
        <is>
          <t>3 Months Ended</t>
        </is>
      </c>
    </row>
    <row r="2">
      <c r="B2" s="2" t="inlineStr">
        <is>
          <t>Mar. 29, 2025 USD ($) option</t>
        </is>
      </c>
      <c r="C2" s="2" t="inlineStr">
        <is>
          <t>Mar. 30, 2024 USD ($)</t>
        </is>
      </c>
      <c r="D2" s="2" t="inlineStr">
        <is>
          <t>Dec. 28, 2024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ptions | option</t>
        </is>
      </c>
      <c r="B4" s="5" t="n">
        <v>1</v>
      </c>
      <c r="C4" s="4" t="inlineStr">
        <is>
          <t xml:space="preserve"> </t>
        </is>
      </c>
      <c r="D4" s="4" t="inlineStr">
        <is>
          <t xml:space="preserve"> </t>
        </is>
      </c>
    </row>
    <row r="5">
      <c r="A5" s="4" t="inlineStr">
        <is>
          <t>Operating lease, renewal term</t>
        </is>
      </c>
      <c r="B5" s="4" t="inlineStr">
        <is>
          <t>5 years</t>
        </is>
      </c>
      <c r="C5" s="4" t="inlineStr">
        <is>
          <t xml:space="preserve"> </t>
        </is>
      </c>
      <c r="D5" s="4" t="inlineStr">
        <is>
          <t xml:space="preserve"> </t>
        </is>
      </c>
    </row>
    <row r="6">
      <c r="A6" s="4" t="inlineStr">
        <is>
          <t>Finance lease, renewal term</t>
        </is>
      </c>
      <c r="B6" s="4" t="inlineStr">
        <is>
          <t>5 years</t>
        </is>
      </c>
      <c r="C6" s="4" t="inlineStr">
        <is>
          <t xml:space="preserve"> </t>
        </is>
      </c>
      <c r="D6" s="4" t="inlineStr">
        <is>
          <t xml:space="preserve"> </t>
        </is>
      </c>
    </row>
    <row r="7">
      <c r="A7" s="4" t="inlineStr">
        <is>
          <t>Unamortized deferred gain</t>
        </is>
      </c>
      <c r="B7" s="6" t="n">
        <v>66200</v>
      </c>
      <c r="C7" s="4" t="inlineStr">
        <is>
          <t xml:space="preserve"> </t>
        </is>
      </c>
      <c r="D7" s="6" t="n">
        <v>67200</v>
      </c>
    </row>
    <row r="8">
      <c r="A8" s="4" t="inlineStr">
        <is>
          <t>Amortization of deferred gains on real estate</t>
        </is>
      </c>
      <c r="B8" s="6" t="n">
        <v>984</v>
      </c>
      <c r="C8" s="6" t="n">
        <v>984</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 of contract</t>
        </is>
      </c>
      <c r="B11" s="4" t="inlineStr">
        <is>
          <t>1 year</t>
        </is>
      </c>
      <c r="C11" s="4" t="inlineStr">
        <is>
          <t xml:space="preserve"> </t>
        </is>
      </c>
      <c r="D11" s="4" t="inlineStr">
        <is>
          <t xml:space="preserve"> </t>
        </is>
      </c>
    </row>
    <row r="12">
      <c r="A12" s="4" t="inlineStr">
        <is>
          <t>Finance lease, term of contract</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term of contract</t>
        </is>
      </c>
      <c r="B15" s="4" t="inlineStr">
        <is>
          <t>15 years</t>
        </is>
      </c>
      <c r="C15" s="4" t="inlineStr">
        <is>
          <t xml:space="preserve"> </t>
        </is>
      </c>
      <c r="D15" s="4" t="inlineStr">
        <is>
          <t xml:space="preserve"> </t>
        </is>
      </c>
    </row>
    <row r="16">
      <c r="A16" s="4" t="inlineStr">
        <is>
          <t>Finance lease, term of contract</t>
        </is>
      </c>
      <c r="B16" s="4" t="inlineStr">
        <is>
          <t>15 year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eases - Schedule of Assets and Liabilities (Details) - USD ($) $ in Thousands</t>
        </is>
      </c>
      <c r="B1" s="2" t="inlineStr">
        <is>
          <t>Mar. 29, 2025</t>
        </is>
      </c>
      <c r="C1" s="2" t="inlineStr">
        <is>
          <t>Dec. 28, 2024</t>
        </is>
      </c>
    </row>
    <row r="2">
      <c r="A2" s="3" t="inlineStr">
        <is>
          <t>Assets</t>
        </is>
      </c>
      <c r="B2" s="4" t="inlineStr">
        <is>
          <t xml:space="preserve"> </t>
        </is>
      </c>
      <c r="C2" s="4" t="inlineStr">
        <is>
          <t xml:space="preserve"> </t>
        </is>
      </c>
    </row>
    <row r="3">
      <c r="A3" s="4" t="inlineStr">
        <is>
          <t>Operating lease right-of-use assets</t>
        </is>
      </c>
      <c r="B3" s="6" t="n">
        <v>45115</v>
      </c>
      <c r="C3" s="6" t="n">
        <v>47221</v>
      </c>
    </row>
    <row r="4">
      <c r="A4" s="4" t="inlineStr">
        <is>
          <t>Finance lease right-of-use assets</t>
        </is>
      </c>
      <c r="B4" s="5" t="n">
        <v>160738</v>
      </c>
      <c r="C4" s="5" t="n">
        <v>134319</v>
      </c>
    </row>
    <row r="5">
      <c r="A5" s="4" t="inlineStr">
        <is>
          <t>Total lease right-of-use assets</t>
        </is>
      </c>
      <c r="B5" s="5" t="n">
        <v>205853</v>
      </c>
      <c r="C5" s="5" t="n">
        <v>181540</v>
      </c>
    </row>
    <row r="6">
      <c r="A6" s="3" t="inlineStr">
        <is>
          <t>Current portion:</t>
        </is>
      </c>
      <c r="B6" s="4" t="inlineStr">
        <is>
          <t xml:space="preserve"> </t>
        </is>
      </c>
      <c r="C6" s="4" t="inlineStr">
        <is>
          <t xml:space="preserve"> </t>
        </is>
      </c>
    </row>
    <row r="7">
      <c r="A7" s="4" t="inlineStr">
        <is>
          <t>Operating lease liabilities</t>
        </is>
      </c>
      <c r="B7" s="5" t="n">
        <v>7863</v>
      </c>
      <c r="C7" s="5" t="n">
        <v>8478</v>
      </c>
    </row>
    <row r="8">
      <c r="A8" s="4" t="inlineStr">
        <is>
          <t>Finance lease liabilities</t>
        </is>
      </c>
      <c r="B8" s="5" t="n">
        <v>15503</v>
      </c>
      <c r="C8" s="5" t="n">
        <v>12541</v>
      </c>
    </row>
    <row r="9">
      <c r="A9" s="3" t="inlineStr">
        <is>
          <t>Non-current portion:</t>
        </is>
      </c>
      <c r="B9" s="4" t="inlineStr">
        <is>
          <t xml:space="preserve"> </t>
        </is>
      </c>
      <c r="C9" s="4" t="inlineStr">
        <is>
          <t xml:space="preserve"> </t>
        </is>
      </c>
    </row>
    <row r="10">
      <c r="A10" s="4" t="inlineStr">
        <is>
          <t>Operating lease liabilities</t>
        </is>
      </c>
      <c r="B10" s="5" t="n">
        <v>38718</v>
      </c>
      <c r="C10" s="5" t="n">
        <v>40114</v>
      </c>
    </row>
    <row r="11">
      <c r="A11" s="4" t="inlineStr">
        <is>
          <t>Finance lease liabilities</t>
        </is>
      </c>
      <c r="B11" s="5" t="n">
        <v>301252</v>
      </c>
      <c r="C11" s="5" t="n">
        <v>280002</v>
      </c>
    </row>
    <row r="12">
      <c r="A12" s="4" t="inlineStr">
        <is>
          <t>Total lease liabilities</t>
        </is>
      </c>
      <c r="B12" s="5" t="n">
        <v>363336</v>
      </c>
      <c r="C12" s="5" t="n">
        <v>341135</v>
      </c>
    </row>
    <row r="13">
      <c r="A13" s="4" t="inlineStr">
        <is>
          <t>Accumulated depreciation</t>
        </is>
      </c>
      <c r="B13" s="6" t="n">
        <v>103651</v>
      </c>
      <c r="C13" s="6" t="n">
        <v>112316</v>
      </c>
    </row>
    <row r="14">
      <c r="A14" s="4" t="inlineStr">
        <is>
          <t>Finance lease, right-of-use asset, statement of financial position</t>
        </is>
      </c>
      <c r="B14" s="4" t="inlineStr">
        <is>
          <t>Property, Plant, and Equipment and Finance Lease Right-of-Use Asset, after Accumulated Depreciation and Amortization</t>
        </is>
      </c>
      <c r="C14" s="4" t="inlineStr">
        <is>
          <t>Property, Plant, and Equipment and Finance Lease Right-of-Use Asset, after Accumulated Depreciation and Amortization</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29, 2025</t>
        </is>
      </c>
      <c r="C2" s="2" t="inlineStr">
        <is>
          <t>Mar. 30, 2024</t>
        </is>
      </c>
    </row>
    <row r="3">
      <c r="A3" s="3" t="inlineStr">
        <is>
          <t>Leases [Abstract]</t>
        </is>
      </c>
      <c r="B3" s="4" t="inlineStr">
        <is>
          <t xml:space="preserve"> </t>
        </is>
      </c>
      <c r="C3" s="4" t="inlineStr">
        <is>
          <t xml:space="preserve"> </t>
        </is>
      </c>
    </row>
    <row r="4">
      <c r="A4" s="4" t="inlineStr">
        <is>
          <t>Operating lease expense before sublease income</t>
        </is>
      </c>
      <c r="B4" s="6" t="n">
        <v>3040</v>
      </c>
      <c r="C4" s="6" t="n">
        <v>2446</v>
      </c>
    </row>
    <row r="5">
      <c r="A5" s="4" t="inlineStr">
        <is>
          <t>Sublease income</t>
        </is>
      </c>
      <c r="B5" s="5" t="n">
        <v>-928</v>
      </c>
      <c r="C5" s="5" t="n">
        <v>-861</v>
      </c>
    </row>
    <row r="6">
      <c r="A6" s="4" t="inlineStr">
        <is>
          <t>Operating lease expense</t>
        </is>
      </c>
      <c r="B6" s="5" t="n">
        <v>2112</v>
      </c>
      <c r="C6" s="5" t="n">
        <v>1585</v>
      </c>
    </row>
    <row r="7">
      <c r="A7" s="4" t="inlineStr">
        <is>
          <t>Amortization of right-of-use assets</t>
        </is>
      </c>
      <c r="B7" s="5" t="n">
        <v>4624</v>
      </c>
      <c r="C7" s="5" t="n">
        <v>4736</v>
      </c>
    </row>
    <row r="8">
      <c r="A8" s="4" t="inlineStr">
        <is>
          <t>Interest on lease liabilities</t>
        </is>
      </c>
      <c r="B8" s="5" t="n">
        <v>6873</v>
      </c>
      <c r="C8" s="5" t="n">
        <v>6291</v>
      </c>
    </row>
    <row r="9">
      <c r="A9" s="4" t="inlineStr">
        <is>
          <t>Total finance lease expense</t>
        </is>
      </c>
      <c r="B9" s="6" t="n">
        <v>11497</v>
      </c>
      <c r="C9" s="6" t="n">
        <v>1102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4842</v>
      </c>
      <c r="C3" s="6" t="n">
        <v>4344</v>
      </c>
    </row>
    <row r="4">
      <c r="A4" s="4" t="inlineStr">
        <is>
          <t>Preferred stock, par value (in dollars per share)</t>
        </is>
      </c>
      <c r="B4" s="7" t="n">
        <v>0.01</v>
      </c>
      <c r="C4" s="7" t="n">
        <v>0.01</v>
      </c>
    </row>
    <row r="5">
      <c r="A5" s="4" t="inlineStr">
        <is>
          <t>Preferred stock, shares authorized (in shares)</t>
        </is>
      </c>
      <c r="B5" s="5" t="n">
        <v>30000000</v>
      </c>
      <c r="C5" s="5" t="n">
        <v>30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outstanding (in shares)</t>
        </is>
      </c>
      <c r="B9" s="5" t="n">
        <v>8119735</v>
      </c>
      <c r="C9" s="5" t="n">
        <v>82947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and Non-Cash Information (Details) - USD ($) $ in Thousands</t>
        </is>
      </c>
      <c r="B1" s="2" t="inlineStr">
        <is>
          <t>3 Months Ended</t>
        </is>
      </c>
    </row>
    <row r="2">
      <c r="B2" s="2" t="inlineStr">
        <is>
          <t>Mar. 29, 2025</t>
        </is>
      </c>
      <c r="C2" s="2" t="inlineStr">
        <is>
          <t>Mar. 30, 2024</t>
        </is>
      </c>
    </row>
    <row r="3">
      <c r="A3" s="3" t="inlineStr">
        <is>
          <t>Cash paid for amounts included in the measurement of lease liabilities:</t>
        </is>
      </c>
      <c r="B3" s="4" t="inlineStr">
        <is>
          <t xml:space="preserve"> </t>
        </is>
      </c>
      <c r="C3" s="4" t="inlineStr">
        <is>
          <t xml:space="preserve"> </t>
        </is>
      </c>
    </row>
    <row r="4">
      <c r="A4" s="4" t="inlineStr">
        <is>
          <t>Operating cash flows, operating leases</t>
        </is>
      </c>
      <c r="B4" s="6" t="n">
        <v>2933</v>
      </c>
      <c r="C4" s="6" t="n">
        <v>2509</v>
      </c>
    </row>
    <row r="5">
      <c r="A5" s="4" t="inlineStr">
        <is>
          <t>Operating cash flows, finance leases</t>
        </is>
      </c>
      <c r="B5" s="5" t="n">
        <v>6873</v>
      </c>
      <c r="C5" s="5" t="n">
        <v>6291</v>
      </c>
    </row>
    <row r="6">
      <c r="A6" s="4" t="inlineStr">
        <is>
          <t>Financing cash flows, finance leases</t>
        </is>
      </c>
      <c r="B6" s="5" t="n">
        <v>4269</v>
      </c>
      <c r="C6" s="5" t="n">
        <v>3072</v>
      </c>
    </row>
    <row r="7">
      <c r="A7" s="3" t="inlineStr">
        <is>
          <t>Right-of-use assets obtained in exchange for lease obligations:</t>
        </is>
      </c>
      <c r="B7" s="4" t="inlineStr">
        <is>
          <t xml:space="preserve"> </t>
        </is>
      </c>
      <c r="C7" s="4" t="inlineStr">
        <is>
          <t xml:space="preserve"> </t>
        </is>
      </c>
    </row>
    <row r="8">
      <c r="A8" s="4" t="inlineStr">
        <is>
          <t>Operating leases</t>
        </is>
      </c>
      <c r="B8" s="5" t="n">
        <v>0</v>
      </c>
      <c r="C8" s="5" t="n">
        <v>0</v>
      </c>
    </row>
    <row r="9">
      <c r="A9" s="4" t="inlineStr">
        <is>
          <t>Finance leases</t>
        </is>
      </c>
      <c r="B9" s="6" t="n">
        <v>28086</v>
      </c>
      <c r="C9" s="6" t="n">
        <v>817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Details) - USD ($) $ in Thousands</t>
        </is>
      </c>
      <c r="B1" s="2" t="inlineStr">
        <is>
          <t>Mar. 29, 2025</t>
        </is>
      </c>
      <c r="C1" s="2" t="inlineStr">
        <is>
          <t>Dec. 28, 2024</t>
        </is>
      </c>
    </row>
    <row r="2">
      <c r="A2" s="3" t="inlineStr">
        <is>
          <t>Finance leases</t>
        </is>
      </c>
      <c r="B2" s="4" t="inlineStr">
        <is>
          <t xml:space="preserve"> </t>
        </is>
      </c>
      <c r="C2" s="4" t="inlineStr">
        <is>
          <t xml:space="preserve"> </t>
        </is>
      </c>
    </row>
    <row r="3">
      <c r="A3" s="4" t="inlineStr">
        <is>
          <t>Property and equipment</t>
        </is>
      </c>
      <c r="B3" s="6" t="n">
        <v>264389</v>
      </c>
      <c r="C3" s="6" t="n">
        <v>246635</v>
      </c>
    </row>
    <row r="4">
      <c r="A4" s="4" t="inlineStr">
        <is>
          <t>Accumulated depreciation</t>
        </is>
      </c>
      <c r="B4" s="5" t="n">
        <v>-103651</v>
      </c>
      <c r="C4" s="5" t="n">
        <v>-112316</v>
      </c>
    </row>
    <row r="5">
      <c r="A5" s="4" t="inlineStr">
        <is>
          <t>Property and equipment, net</t>
        </is>
      </c>
      <c r="B5" s="6" t="n">
        <v>160738</v>
      </c>
      <c r="C5" s="6" t="n">
        <v>134319</v>
      </c>
    </row>
    <row r="6">
      <c r="A6" s="3" t="inlineStr">
        <is>
          <t>Weighted Average Remaining Lease Term (in years)</t>
        </is>
      </c>
      <c r="B6" s="4" t="inlineStr">
        <is>
          <t xml:space="preserve"> </t>
        </is>
      </c>
      <c r="C6" s="4" t="inlineStr">
        <is>
          <t xml:space="preserve"> </t>
        </is>
      </c>
    </row>
    <row r="7">
      <c r="A7" s="4" t="inlineStr">
        <is>
          <t>Operating leases</t>
        </is>
      </c>
      <c r="B7" s="4" t="inlineStr">
        <is>
          <t>8 years 3 months 25 days</t>
        </is>
      </c>
      <c r="C7" s="4" t="inlineStr">
        <is>
          <t>8 years 4 months 2 days</t>
        </is>
      </c>
    </row>
    <row r="8">
      <c r="A8" s="4" t="inlineStr">
        <is>
          <t>Finance leases</t>
        </is>
      </c>
      <c r="B8" s="4" t="inlineStr">
        <is>
          <t>16 years 7 months 24 days</t>
        </is>
      </c>
      <c r="C8" s="4" t="inlineStr">
        <is>
          <t>17 years 8 months 4 days</t>
        </is>
      </c>
    </row>
    <row r="9">
      <c r="A9" s="3" t="inlineStr">
        <is>
          <t>Weighted Average Discount Rate</t>
        </is>
      </c>
      <c r="B9" s="4" t="inlineStr">
        <is>
          <t xml:space="preserve"> </t>
        </is>
      </c>
      <c r="C9" s="4" t="inlineStr">
        <is>
          <t xml:space="preserve"> </t>
        </is>
      </c>
    </row>
    <row r="10">
      <c r="A10" s="4" t="inlineStr">
        <is>
          <t>Operating leases</t>
        </is>
      </c>
      <c r="B10" s="10" t="n">
        <v>0.0819</v>
      </c>
      <c r="C10" s="10" t="n">
        <v>0.0815</v>
      </c>
    </row>
    <row r="11">
      <c r="A11" s="4" t="inlineStr">
        <is>
          <t>Finance leases</t>
        </is>
      </c>
      <c r="B11" s="10" t="n">
        <v>0.08740000000000001</v>
      </c>
      <c r="C11" s="10" t="n">
        <v>0.0888</v>
      </c>
    </row>
    <row r="12">
      <c r="A12" s="4" t="inlineStr">
        <is>
          <t>Total finance leases</t>
        </is>
      </c>
      <c r="B12" s="6" t="n">
        <v>316755</v>
      </c>
      <c r="C12" s="6" t="n">
        <v>292543</v>
      </c>
    </row>
    <row r="13">
      <c r="A13" s="4" t="inlineStr">
        <is>
          <t>Finance lease, right-of-use asset, statement of financial posi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Financing obligation from sale leaseback</t>
        </is>
      </c>
      <c r="B14" s="6" t="n">
        <v>125100</v>
      </c>
      <c r="C14" s="6" t="n">
        <v>125100</v>
      </c>
    </row>
    <row r="15">
      <c r="A15" s="4" t="inlineStr">
        <is>
          <t>Equipment and vehicles</t>
        </is>
      </c>
      <c r="B15" s="4" t="inlineStr">
        <is>
          <t xml:space="preserve"> </t>
        </is>
      </c>
      <c r="C15" s="4" t="inlineStr">
        <is>
          <t xml:space="preserve"> </t>
        </is>
      </c>
    </row>
    <row r="16">
      <c r="A16" s="3" t="inlineStr">
        <is>
          <t>Weighted Average Discount Rate</t>
        </is>
      </c>
      <c r="B16" s="4" t="inlineStr">
        <is>
          <t xml:space="preserve"> </t>
        </is>
      </c>
      <c r="C16" s="4" t="inlineStr">
        <is>
          <t xml:space="preserve"> </t>
        </is>
      </c>
    </row>
    <row r="17">
      <c r="A17" s="4" t="inlineStr">
        <is>
          <t>Total finance leases</t>
        </is>
      </c>
      <c r="B17" s="5" t="n">
        <v>74365</v>
      </c>
      <c r="C17" s="5" t="n">
        <v>49785</v>
      </c>
    </row>
    <row r="18">
      <c r="A18" s="4" t="inlineStr">
        <is>
          <t>Real estate</t>
        </is>
      </c>
      <c r="B18" s="4" t="inlineStr">
        <is>
          <t xml:space="preserve"> </t>
        </is>
      </c>
      <c r="C18" s="4" t="inlineStr">
        <is>
          <t xml:space="preserve"> </t>
        </is>
      </c>
    </row>
    <row r="19">
      <c r="A19" s="3" t="inlineStr">
        <is>
          <t>Weighted Average Discount Rate</t>
        </is>
      </c>
      <c r="B19" s="4" t="inlineStr">
        <is>
          <t xml:space="preserve"> </t>
        </is>
      </c>
      <c r="C19" s="4" t="inlineStr">
        <is>
          <t xml:space="preserve"> </t>
        </is>
      </c>
    </row>
    <row r="20">
      <c r="A20" s="4" t="inlineStr">
        <is>
          <t>Total finance leases</t>
        </is>
      </c>
      <c r="B20" s="6" t="n">
        <v>242390</v>
      </c>
      <c r="C20" s="6" t="n">
        <v>2427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Mar. 29, 2025</t>
        </is>
      </c>
      <c r="C1" s="2" t="inlineStr">
        <is>
          <t>Dec. 28, 2024</t>
        </is>
      </c>
    </row>
    <row r="2">
      <c r="A2" s="3" t="inlineStr">
        <is>
          <t>Operating Leases</t>
        </is>
      </c>
      <c r="B2" s="4" t="inlineStr">
        <is>
          <t xml:space="preserve"> </t>
        </is>
      </c>
      <c r="C2" s="4" t="inlineStr">
        <is>
          <t xml:space="preserve"> </t>
        </is>
      </c>
    </row>
    <row r="3">
      <c r="A3" s="4" t="inlineStr">
        <is>
          <t>2025 (remainder of fiscal year)</t>
        </is>
      </c>
      <c r="B3" s="6" t="n">
        <v>8442</v>
      </c>
      <c r="C3" s="4" t="inlineStr">
        <is>
          <t xml:space="preserve"> </t>
        </is>
      </c>
    </row>
    <row r="4">
      <c r="A4" s="4" t="inlineStr">
        <is>
          <t>2026</t>
        </is>
      </c>
      <c r="B4" s="5" t="n">
        <v>8709</v>
      </c>
      <c r="C4" s="4" t="inlineStr">
        <is>
          <t xml:space="preserve"> </t>
        </is>
      </c>
    </row>
    <row r="5">
      <c r="A5" s="4" t="inlineStr">
        <is>
          <t>2027</t>
        </is>
      </c>
      <c r="B5" s="5" t="n">
        <v>7781</v>
      </c>
      <c r="C5" s="4" t="inlineStr">
        <is>
          <t xml:space="preserve"> </t>
        </is>
      </c>
    </row>
    <row r="6">
      <c r="A6" s="4" t="inlineStr">
        <is>
          <t>2028</t>
        </is>
      </c>
      <c r="B6" s="5" t="n">
        <v>7493</v>
      </c>
      <c r="C6" s="4" t="inlineStr">
        <is>
          <t xml:space="preserve"> </t>
        </is>
      </c>
    </row>
    <row r="7">
      <c r="A7" s="4" t="inlineStr">
        <is>
          <t>2029</t>
        </is>
      </c>
      <c r="B7" s="5" t="n">
        <v>6522</v>
      </c>
      <c r="C7" s="4" t="inlineStr">
        <is>
          <t xml:space="preserve"> </t>
        </is>
      </c>
    </row>
    <row r="8">
      <c r="A8" s="4" t="inlineStr">
        <is>
          <t>Thereafter</t>
        </is>
      </c>
      <c r="B8" s="5" t="n">
        <v>26764</v>
      </c>
      <c r="C8" s="4" t="inlineStr">
        <is>
          <t xml:space="preserve"> </t>
        </is>
      </c>
    </row>
    <row r="9">
      <c r="A9" s="4" t="inlineStr">
        <is>
          <t>Total lease payments</t>
        </is>
      </c>
      <c r="B9" s="5" t="n">
        <v>65711</v>
      </c>
      <c r="C9" s="4" t="inlineStr">
        <is>
          <t xml:space="preserve"> </t>
        </is>
      </c>
    </row>
    <row r="10">
      <c r="A10" s="4" t="inlineStr">
        <is>
          <t>Less: imputed interest</t>
        </is>
      </c>
      <c r="B10" s="5" t="n">
        <v>-19130</v>
      </c>
      <c r="C10" s="4" t="inlineStr">
        <is>
          <t xml:space="preserve"> </t>
        </is>
      </c>
    </row>
    <row r="11">
      <c r="A11" s="4" t="inlineStr">
        <is>
          <t>Total</t>
        </is>
      </c>
      <c r="B11" s="5" t="n">
        <v>46581</v>
      </c>
      <c r="C11" s="4" t="inlineStr">
        <is>
          <t xml:space="preserve"> </t>
        </is>
      </c>
    </row>
    <row r="12">
      <c r="A12" s="3" t="inlineStr">
        <is>
          <t>Finance Leases</t>
        </is>
      </c>
      <c r="B12" s="4" t="inlineStr">
        <is>
          <t xml:space="preserve"> </t>
        </is>
      </c>
      <c r="C12" s="4" t="inlineStr">
        <is>
          <t xml:space="preserve"> </t>
        </is>
      </c>
    </row>
    <row r="13">
      <c r="A13" s="4" t="inlineStr">
        <is>
          <t>2025 (remainder of fiscal year)</t>
        </is>
      </c>
      <c r="B13" s="5" t="n">
        <v>31907</v>
      </c>
      <c r="C13" s="4" t="inlineStr">
        <is>
          <t xml:space="preserve"> </t>
        </is>
      </c>
    </row>
    <row r="14">
      <c r="A14" s="4" t="inlineStr">
        <is>
          <t>2026</t>
        </is>
      </c>
      <c r="B14" s="5" t="n">
        <v>46012</v>
      </c>
      <c r="C14" s="4" t="inlineStr">
        <is>
          <t xml:space="preserve"> </t>
        </is>
      </c>
    </row>
    <row r="15">
      <c r="A15" s="4" t="inlineStr">
        <is>
          <t>2027</t>
        </is>
      </c>
      <c r="B15" s="5" t="n">
        <v>40423</v>
      </c>
      <c r="C15" s="4" t="inlineStr">
        <is>
          <t xml:space="preserve"> </t>
        </is>
      </c>
    </row>
    <row r="16">
      <c r="A16" s="4" t="inlineStr">
        <is>
          <t>2028</t>
        </is>
      </c>
      <c r="B16" s="5" t="n">
        <v>40638</v>
      </c>
      <c r="C16" s="4" t="inlineStr">
        <is>
          <t xml:space="preserve"> </t>
        </is>
      </c>
    </row>
    <row r="17">
      <c r="A17" s="4" t="inlineStr">
        <is>
          <t>2029</t>
        </is>
      </c>
      <c r="B17" s="5" t="n">
        <v>37388</v>
      </c>
      <c r="C17" s="4" t="inlineStr">
        <is>
          <t xml:space="preserve"> </t>
        </is>
      </c>
    </row>
    <row r="18">
      <c r="A18" s="4" t="inlineStr">
        <is>
          <t>Thereafter</t>
        </is>
      </c>
      <c r="B18" s="5" t="n">
        <v>482669</v>
      </c>
      <c r="C18" s="4" t="inlineStr">
        <is>
          <t xml:space="preserve"> </t>
        </is>
      </c>
    </row>
    <row r="19">
      <c r="A19" s="4" t="inlineStr">
        <is>
          <t>Total lease payments</t>
        </is>
      </c>
      <c r="B19" s="5" t="n">
        <v>679037</v>
      </c>
      <c r="C19" s="4" t="inlineStr">
        <is>
          <t xml:space="preserve"> </t>
        </is>
      </c>
    </row>
    <row r="20">
      <c r="A20" s="4" t="inlineStr">
        <is>
          <t>Less: imputed interest</t>
        </is>
      </c>
      <c r="B20" s="5" t="n">
        <v>-362282</v>
      </c>
      <c r="C20" s="4" t="inlineStr">
        <is>
          <t xml:space="preserve"> </t>
        </is>
      </c>
    </row>
    <row r="21">
      <c r="A21" s="4" t="inlineStr">
        <is>
          <t>Total</t>
        </is>
      </c>
      <c r="B21" s="6" t="n">
        <v>316755</v>
      </c>
      <c r="C21" s="6" t="n">
        <v>2925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32" customWidth="1" min="2" max="2"/>
    <col width="22" customWidth="1" min="3" max="3"/>
  </cols>
  <sheetData>
    <row r="1">
      <c r="A1" s="1" t="inlineStr">
        <is>
          <t>Commitments and Contingencies (Details) $ in Millions</t>
        </is>
      </c>
      <c r="B1" s="2" t="inlineStr">
        <is>
          <t>3 Months Ended</t>
        </is>
      </c>
    </row>
    <row r="2">
      <c r="B2" s="2" t="inlineStr">
        <is>
          <t>Mar. 29, 2025 USD ($) agreement</t>
        </is>
      </c>
      <c r="C2" s="2" t="inlineStr">
        <is>
          <t>Mar. 30, 2024 USD ($)</t>
        </is>
      </c>
    </row>
    <row r="3">
      <c r="A3" s="3" t="inlineStr">
        <is>
          <t>Gain Contingencies [Line Items]</t>
        </is>
      </c>
      <c r="B3" s="4" t="inlineStr">
        <is>
          <t xml:space="preserve"> </t>
        </is>
      </c>
      <c r="C3" s="4" t="inlineStr">
        <is>
          <t xml:space="preserve"> </t>
        </is>
      </c>
    </row>
    <row r="4">
      <c r="A4" s="4" t="inlineStr">
        <is>
          <t>Percentage of employees represented by various labor unions</t>
        </is>
      </c>
      <c r="B4" s="10" t="n">
        <v>0.197</v>
      </c>
      <c r="C4" s="4" t="inlineStr">
        <is>
          <t xml:space="preserve"> </t>
        </is>
      </c>
    </row>
    <row r="5">
      <c r="A5" s="4" t="inlineStr">
        <is>
          <t>Number of CBAs up for renewal, next fiscal year agreement | agreement</t>
        </is>
      </c>
      <c r="B5" s="5" t="n">
        <v>5</v>
      </c>
      <c r="C5" s="4" t="inlineStr">
        <is>
          <t xml:space="preserve"> </t>
        </is>
      </c>
    </row>
    <row r="6">
      <c r="A6" s="4" t="inlineStr">
        <is>
          <t>Employees are up for renewal</t>
        </is>
      </c>
      <c r="B6" s="9" t="n">
        <v>0.05</v>
      </c>
      <c r="C6" s="4" t="inlineStr">
        <is>
          <t xml:space="preserve"> </t>
        </is>
      </c>
    </row>
    <row r="7">
      <c r="A7" s="4" t="inlineStr">
        <is>
          <t>Unfavorable Regulatory Action, Lumber Origins | Minimum</t>
        </is>
      </c>
      <c r="B7" s="4" t="inlineStr">
        <is>
          <t xml:space="preserve"> </t>
        </is>
      </c>
      <c r="C7" s="4" t="inlineStr">
        <is>
          <t xml:space="preserve"> </t>
        </is>
      </c>
    </row>
    <row r="8">
      <c r="A8" s="3" t="inlineStr">
        <is>
          <t>Gain Contingencies [Line Items]</t>
        </is>
      </c>
      <c r="B8" s="4" t="inlineStr">
        <is>
          <t xml:space="preserve"> </t>
        </is>
      </c>
      <c r="C8" s="4" t="inlineStr">
        <is>
          <t xml:space="preserve"> </t>
        </is>
      </c>
    </row>
    <row r="9">
      <c r="A9" s="4" t="inlineStr">
        <is>
          <t>Loss contingency accrual</t>
        </is>
      </c>
      <c r="B9" s="6" t="n">
        <v>0</v>
      </c>
      <c r="C9" s="4" t="inlineStr">
        <is>
          <t xml:space="preserve"> </t>
        </is>
      </c>
    </row>
    <row r="10">
      <c r="A10" s="4" t="inlineStr">
        <is>
          <t>Unfavorable Regulatory Action, Lumber Origins | Maximum</t>
        </is>
      </c>
      <c r="B10" s="4" t="inlineStr">
        <is>
          <t xml:space="preserve"> </t>
        </is>
      </c>
      <c r="C10" s="4" t="inlineStr">
        <is>
          <t xml:space="preserve"> </t>
        </is>
      </c>
    </row>
    <row r="11">
      <c r="A11" s="3" t="inlineStr">
        <is>
          <t>Gain Contingencies [Line Items]</t>
        </is>
      </c>
      <c r="B11" s="4" t="inlineStr">
        <is>
          <t xml:space="preserve"> </t>
        </is>
      </c>
      <c r="C11" s="4" t="inlineStr">
        <is>
          <t xml:space="preserve"> </t>
        </is>
      </c>
    </row>
    <row r="12">
      <c r="A12" s="4" t="inlineStr">
        <is>
          <t>Loss contingency accrual</t>
        </is>
      </c>
      <c r="B12" s="5" t="n">
        <v>22</v>
      </c>
      <c r="C12" s="4" t="inlineStr">
        <is>
          <t xml:space="preserve"> </t>
        </is>
      </c>
    </row>
    <row r="13">
      <c r="A13" s="4" t="inlineStr">
        <is>
          <t>Unfavorable Regulatory Action, Underpaid Duties</t>
        </is>
      </c>
      <c r="B13" s="4" t="inlineStr">
        <is>
          <t xml:space="preserve"> </t>
        </is>
      </c>
      <c r="C13" s="4" t="inlineStr">
        <is>
          <t xml:space="preserve"> </t>
        </is>
      </c>
    </row>
    <row r="14">
      <c r="A14" s="3" t="inlineStr">
        <is>
          <t>Gain Contingencies [Line Items]</t>
        </is>
      </c>
      <c r="B14" s="4" t="inlineStr">
        <is>
          <t xml:space="preserve"> </t>
        </is>
      </c>
      <c r="C14" s="4" t="inlineStr">
        <is>
          <t xml:space="preserve"> </t>
        </is>
      </c>
    </row>
    <row r="15">
      <c r="A15" s="4" t="inlineStr">
        <is>
          <t>Loss contingency, current accrual</t>
        </is>
      </c>
      <c r="B15" s="6" t="n">
        <v>8</v>
      </c>
      <c r="C15" s="4" t="inlineStr">
        <is>
          <t xml:space="preserve"> </t>
        </is>
      </c>
    </row>
    <row r="16">
      <c r="A16" s="4" t="inlineStr">
        <is>
          <t>Loss contingency, loss in period</t>
        </is>
      </c>
      <c r="B16" s="4" t="inlineStr">
        <is>
          <t xml:space="preserve"> </t>
        </is>
      </c>
      <c r="C16" s="8" t="n">
        <v>10.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Income Taxes (Details)</t>
        </is>
      </c>
      <c r="B1" s="2" t="inlineStr">
        <is>
          <t>3 Months Ended</t>
        </is>
      </c>
      <c r="D1" s="2" t="inlineStr">
        <is>
          <t>12 Months Ended</t>
        </is>
      </c>
    </row>
    <row r="2">
      <c r="B2" s="2" t="inlineStr">
        <is>
          <t>Mar. 29, 2025</t>
        </is>
      </c>
      <c r="C2" s="2" t="inlineStr">
        <is>
          <t>Mar. 30, 2024</t>
        </is>
      </c>
      <c r="D2" s="2" t="inlineStr">
        <is>
          <t>Jan. 03, 2026</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ffective tax rate</t>
        </is>
      </c>
      <c r="B4" s="10" t="n">
        <v>0.323</v>
      </c>
      <c r="C4" s="10" t="n">
        <v>0.241</v>
      </c>
      <c r="D4" s="4" t="inlineStr">
        <is>
          <t xml:space="preserve"> </t>
        </is>
      </c>
    </row>
    <row r="5">
      <c r="A5" s="4" t="inlineStr">
        <is>
          <t>Forecast</t>
        </is>
      </c>
      <c r="B5" s="4" t="inlineStr">
        <is>
          <t xml:space="preserve"> </t>
        </is>
      </c>
      <c r="C5" s="4" t="inlineStr">
        <is>
          <t xml:space="preserve"> </t>
        </is>
      </c>
      <c r="D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row>
    <row r="7">
      <c r="A7" s="4" t="inlineStr">
        <is>
          <t>Effective tax rate</t>
        </is>
      </c>
      <c r="B7" s="4" t="inlineStr">
        <is>
          <t xml:space="preserve"> </t>
        </is>
      </c>
      <c r="C7" s="4" t="inlineStr">
        <is>
          <t xml:space="preserve"> </t>
        </is>
      </c>
      <c r="D7" s="9" t="n">
        <v>0.2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Stockholders' Equity - Schedule of Basic Net Income and Diluted (Details) - USD ($) $ / shares in Units, $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income</t>
        </is>
      </c>
      <c r="B4" s="6" t="n">
        <v>2805</v>
      </c>
      <c r="C4" s="6" t="n">
        <v>17492</v>
      </c>
    </row>
    <row r="5">
      <c r="A5" s="4" t="inlineStr">
        <is>
          <t>Weighted-average shares outstanding - Basic (in shares)</t>
        </is>
      </c>
      <c r="B5" s="5" t="n">
        <v>8256551</v>
      </c>
      <c r="C5" s="5" t="n">
        <v>8653290</v>
      </c>
    </row>
    <row r="6">
      <c r="A6" s="4" t="inlineStr">
        <is>
          <t>Dilutive effect of share-based awards (in shares)</t>
        </is>
      </c>
      <c r="B6" s="5" t="n">
        <v>71903</v>
      </c>
      <c r="C6" s="5" t="n">
        <v>88263</v>
      </c>
    </row>
    <row r="7">
      <c r="A7" s="4" t="inlineStr">
        <is>
          <t>Weighted-average shares outstanding - Diluted (in shares)</t>
        </is>
      </c>
      <c r="B7" s="5" t="n">
        <v>8328454</v>
      </c>
      <c r="C7" s="5" t="n">
        <v>8741553</v>
      </c>
    </row>
    <row r="8">
      <c r="A8" s="4" t="inlineStr">
        <is>
          <t>Basic earnings per share (in dollars per share)</t>
        </is>
      </c>
      <c r="B8" s="7" t="n">
        <v>0.33</v>
      </c>
      <c r="C8" s="7" t="n">
        <v>2.02</v>
      </c>
    </row>
    <row r="9">
      <c r="A9" s="4" t="inlineStr">
        <is>
          <t>Diluted earnings per share (in dollars per share)</t>
        </is>
      </c>
      <c r="B9" s="7" t="n">
        <v>0.33</v>
      </c>
      <c r="C9" s="6" t="n">
        <v>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and Stockholders' Equity - Narrative (Details) - USD ($)</t>
        </is>
      </c>
      <c r="B1" s="2" t="inlineStr">
        <is>
          <t>1 Months Ended</t>
        </is>
      </c>
      <c r="C1" s="2" t="inlineStr">
        <is>
          <t>3 Months Ended</t>
        </is>
      </c>
    </row>
    <row r="2">
      <c r="B2" s="2" t="inlineStr">
        <is>
          <t>Apr. 25, 2025</t>
        </is>
      </c>
      <c r="C2" s="2" t="inlineStr">
        <is>
          <t>Mar. 29, 2025</t>
        </is>
      </c>
      <c r="D2" s="2" t="inlineStr">
        <is>
          <t>Mar. 30, 2024</t>
        </is>
      </c>
      <c r="E2" s="2" t="inlineStr">
        <is>
          <t>Oct.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 repurchase authorization</t>
        </is>
      </c>
      <c r="B4" s="4" t="inlineStr">
        <is>
          <t xml:space="preserve"> </t>
        </is>
      </c>
      <c r="C4" s="4" t="inlineStr">
        <is>
          <t xml:space="preserve"> </t>
        </is>
      </c>
      <c r="D4" s="4" t="inlineStr">
        <is>
          <t xml:space="preserve"> </t>
        </is>
      </c>
      <c r="E4" s="6" t="n">
        <v>100000000</v>
      </c>
    </row>
    <row r="5">
      <c r="A5" s="4" t="inlineStr">
        <is>
          <t>Stock repurchased (in shares)</t>
        </is>
      </c>
      <c r="B5" s="4" t="inlineStr">
        <is>
          <t xml:space="preserve"> </t>
        </is>
      </c>
      <c r="C5" s="5" t="n">
        <v>186048</v>
      </c>
      <c r="D5" s="4" t="inlineStr">
        <is>
          <t xml:space="preserve"> </t>
        </is>
      </c>
      <c r="E5" s="4" t="inlineStr">
        <is>
          <t xml:space="preserve"> </t>
        </is>
      </c>
    </row>
    <row r="6">
      <c r="A6" s="4" t="inlineStr">
        <is>
          <t>Average price per share (in dollars per share)</t>
        </is>
      </c>
      <c r="B6" s="4" t="inlineStr">
        <is>
          <t xml:space="preserve"> </t>
        </is>
      </c>
      <c r="C6" s="7" t="n">
        <v>80.65000000000001</v>
      </c>
      <c r="D6" s="4" t="inlineStr">
        <is>
          <t xml:space="preserve"> </t>
        </is>
      </c>
      <c r="E6" s="4" t="inlineStr">
        <is>
          <t xml:space="preserve"> </t>
        </is>
      </c>
    </row>
    <row r="7">
      <c r="A7" s="4" t="inlineStr">
        <is>
          <t>Stock repurchased and retired, excluding federal excise taxes</t>
        </is>
      </c>
      <c r="B7" s="4" t="inlineStr">
        <is>
          <t xml:space="preserve"> </t>
        </is>
      </c>
      <c r="C7" s="6" t="n">
        <v>15000000</v>
      </c>
      <c r="D7" s="4" t="inlineStr">
        <is>
          <t xml:space="preserve"> </t>
        </is>
      </c>
      <c r="E7" s="4" t="inlineStr">
        <is>
          <t xml:space="preserve"> </t>
        </is>
      </c>
    </row>
    <row r="8">
      <c r="A8" s="4" t="inlineStr">
        <is>
          <t>Remaining authorized amount</t>
        </is>
      </c>
      <c r="B8" s="4" t="inlineStr">
        <is>
          <t xml:space="preserve"> </t>
        </is>
      </c>
      <c r="C8" s="6" t="n">
        <v>315000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tock repurchased (in shares)</t>
        </is>
      </c>
      <c r="B11" s="5" t="n">
        <v>142500</v>
      </c>
      <c r="C11" s="4" t="inlineStr">
        <is>
          <t xml:space="preserve"> </t>
        </is>
      </c>
      <c r="D11" s="4" t="inlineStr">
        <is>
          <t xml:space="preserve"> </t>
        </is>
      </c>
      <c r="E11" s="4" t="inlineStr">
        <is>
          <t xml:space="preserve"> </t>
        </is>
      </c>
    </row>
    <row r="12">
      <c r="A12" s="4" t="inlineStr">
        <is>
          <t>Average price per share (in dollars per share)</t>
        </is>
      </c>
      <c r="B12" s="7" t="n">
        <v>72.18000000000001</v>
      </c>
      <c r="C12" s="4" t="inlineStr">
        <is>
          <t xml:space="preserve"> </t>
        </is>
      </c>
      <c r="D12" s="4" t="inlineStr">
        <is>
          <t xml:space="preserve"> </t>
        </is>
      </c>
      <c r="E12" s="4" t="inlineStr">
        <is>
          <t xml:space="preserve"> </t>
        </is>
      </c>
    </row>
    <row r="13">
      <c r="A13" s="4" t="inlineStr">
        <is>
          <t>Stock repurchased and retired, excluding federal excise taxes</t>
        </is>
      </c>
      <c r="B13" s="6" t="n">
        <v>10300000</v>
      </c>
      <c r="C13" s="4" t="inlineStr">
        <is>
          <t xml:space="preserve"> </t>
        </is>
      </c>
      <c r="D13" s="4" t="inlineStr">
        <is>
          <t xml:space="preserve"> </t>
        </is>
      </c>
      <c r="E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diluted shares calculation (in shares)</t>
        </is>
      </c>
      <c r="B16" s="4" t="inlineStr">
        <is>
          <t xml:space="preserve"> </t>
        </is>
      </c>
      <c r="C16" s="5" t="n">
        <v>24089</v>
      </c>
      <c r="D16" s="5" t="n">
        <v>486</v>
      </c>
      <c r="E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diluted shares calculation (in shares)</t>
        </is>
      </c>
      <c r="B19" s="4" t="inlineStr">
        <is>
          <t xml:space="preserve"> </t>
        </is>
      </c>
      <c r="C19" s="5" t="n">
        <v>127174</v>
      </c>
      <c r="D19" s="5" t="n">
        <v>113208</v>
      </c>
      <c r="E19"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air Value (Details) - USD ($) $ in Thousands</t>
        </is>
      </c>
      <c r="B1" s="2" t="inlineStr">
        <is>
          <t>Mar. 29, 2025</t>
        </is>
      </c>
      <c r="C1" s="2" t="inlineStr">
        <is>
          <t>Dec. 28, 2024</t>
        </is>
      </c>
    </row>
    <row r="2">
      <c r="A2" s="3" t="inlineStr">
        <is>
          <t>Fair Value, by Balance Sheet Grouping [Line Items]</t>
        </is>
      </c>
      <c r="B2" s="4" t="inlineStr">
        <is>
          <t xml:space="preserve"> </t>
        </is>
      </c>
      <c r="C2" s="4" t="inlineStr">
        <is>
          <t xml:space="preserve"> </t>
        </is>
      </c>
    </row>
    <row r="3">
      <c r="A3" s="4" t="inlineStr">
        <is>
          <t>Long-term debt, excluding current maturities</t>
        </is>
      </c>
      <c r="B3" s="6" t="n">
        <v>295393</v>
      </c>
      <c r="C3" s="6" t="n">
        <v>295061</v>
      </c>
    </row>
    <row r="4">
      <c r="A4" s="4" t="inlineStr">
        <is>
          <t>Senior Secured Notes (“2029 Notes”)</t>
        </is>
      </c>
      <c r="B4" s="5" t="n">
        <v>300000</v>
      </c>
      <c r="C4" s="5" t="n">
        <v>300000</v>
      </c>
    </row>
    <row r="5">
      <c r="A5" s="4" t="inlineStr">
        <is>
          <t>6.0% Senior Secured Notes Due 2029 | Senior Notes</t>
        </is>
      </c>
      <c r="B5" s="4" t="inlineStr">
        <is>
          <t xml:space="preserve"> </t>
        </is>
      </c>
      <c r="C5" s="4" t="inlineStr">
        <is>
          <t xml:space="preserve"> </t>
        </is>
      </c>
    </row>
    <row r="6">
      <c r="A6" s="3" t="inlineStr">
        <is>
          <t>Fair Value, by Balance Sheet Grouping [Line Items]</t>
        </is>
      </c>
      <c r="B6" s="4" t="inlineStr">
        <is>
          <t xml:space="preserve"> </t>
        </is>
      </c>
      <c r="C6" s="4" t="inlineStr">
        <is>
          <t xml:space="preserve"> </t>
        </is>
      </c>
    </row>
    <row r="7">
      <c r="A7" s="4" t="inlineStr">
        <is>
          <t>Long-term debt fair value</t>
        </is>
      </c>
      <c r="B7" s="6" t="n">
        <v>282764</v>
      </c>
      <c r="C7" s="6" t="n">
        <v>2935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3 Months Ended</t>
        </is>
      </c>
    </row>
    <row r="2">
      <c r="B2" s="2" t="inlineStr">
        <is>
          <t>Mar. 29, 2025 USD ($) segment</t>
        </is>
      </c>
      <c r="C2" s="2" t="inlineStr">
        <is>
          <t>Mar. 30, 2024 USD ($)</t>
        </is>
      </c>
    </row>
    <row r="3">
      <c r="A3" s="3" t="inlineStr">
        <is>
          <t>Segment Reporting Information [Line Items]</t>
        </is>
      </c>
      <c r="B3" s="4" t="inlineStr">
        <is>
          <t xml:space="preserve"> </t>
        </is>
      </c>
      <c r="C3" s="4" t="inlineStr">
        <is>
          <t xml:space="preserve"> </t>
        </is>
      </c>
    </row>
    <row r="4">
      <c r="A4" s="4" t="inlineStr">
        <is>
          <t>Net sales</t>
        </is>
      </c>
      <c r="B4" s="6" t="n">
        <v>709226</v>
      </c>
      <c r="C4" s="6" t="n">
        <v>726244</v>
      </c>
    </row>
    <row r="5">
      <c r="A5" s="4" t="inlineStr">
        <is>
          <t>Cost of sales</t>
        </is>
      </c>
      <c r="B5" s="5" t="n">
        <v>598097</v>
      </c>
      <c r="C5" s="5" t="n">
        <v>598563</v>
      </c>
    </row>
    <row r="6">
      <c r="A6" s="4" t="inlineStr">
        <is>
          <t>Selling, general and administrative expense</t>
        </is>
      </c>
      <c r="B6" s="5" t="n">
        <v>94093</v>
      </c>
      <c r="C6" s="5" t="n">
        <v>91250</v>
      </c>
    </row>
    <row r="7">
      <c r="A7" s="4" t="inlineStr">
        <is>
          <t>Amortization of definite-lived intangible assets</t>
        </is>
      </c>
      <c r="B7" s="5" t="n">
        <v>1000</v>
      </c>
      <c r="C7" s="5" t="n">
        <v>1000</v>
      </c>
    </row>
    <row r="8">
      <c r="A8" s="4" t="inlineStr">
        <is>
          <t>Amortization of deferred gains on real estate</t>
        </is>
      </c>
      <c r="B8" s="5" t="n">
        <v>984</v>
      </c>
      <c r="C8" s="5" t="n">
        <v>984</v>
      </c>
    </row>
    <row r="9">
      <c r="A9" s="4" t="inlineStr">
        <is>
          <t>Less: Interest income</t>
        </is>
      </c>
      <c r="B9" s="5" t="n">
        <v>5473</v>
      </c>
      <c r="C9" s="5" t="n">
        <v>8485</v>
      </c>
    </row>
    <row r="10">
      <c r="A10" s="4" t="inlineStr">
        <is>
          <t>Provision for income taxes</t>
        </is>
      </c>
      <c r="B10" s="5" t="n">
        <v>1339</v>
      </c>
      <c r="C10" s="5" t="n">
        <v>5552</v>
      </c>
    </row>
    <row r="11">
      <c r="A11" s="4" t="inlineStr">
        <is>
          <t>Consolidated net income</t>
        </is>
      </c>
      <c r="B11" s="6" t="n">
        <v>2805</v>
      </c>
      <c r="C11" s="5" t="n">
        <v>17492</v>
      </c>
    </row>
    <row r="12">
      <c r="A12" s="4" t="inlineStr">
        <is>
          <t>Number of reportable segments | segment</t>
        </is>
      </c>
      <c r="B12" s="5" t="n">
        <v>1</v>
      </c>
      <c r="C12" s="4" t="inlineStr">
        <is>
          <t xml:space="preserve"> </t>
        </is>
      </c>
    </row>
    <row r="13">
      <c r="A13" s="4" t="inlineStr">
        <is>
          <t>Gain on business interruption insurance recovery</t>
        </is>
      </c>
      <c r="B13" s="6" t="n">
        <v>2443</v>
      </c>
      <c r="C13" s="5" t="n">
        <v>0</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solidated net income</t>
        </is>
      </c>
      <c r="B16" s="5" t="n">
        <v>2805</v>
      </c>
      <c r="C16" s="5" t="n">
        <v>17492</v>
      </c>
    </row>
    <row r="17">
      <c r="A17" s="4" t="inlineStr">
        <is>
          <t>Operating Segments | Reportabl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709226</v>
      </c>
      <c r="C19" s="5" t="n">
        <v>726244</v>
      </c>
    </row>
    <row r="20">
      <c r="A20" s="4" t="inlineStr">
        <is>
          <t>Depreciation of property and equipment</t>
        </is>
      </c>
      <c r="B20" s="5" t="n">
        <v>8601</v>
      </c>
      <c r="C20" s="5" t="n">
        <v>8408</v>
      </c>
    </row>
    <row r="21">
      <c r="A21" s="4" t="inlineStr">
        <is>
          <t>Amortization of definite-lived intangible assets</t>
        </is>
      </c>
      <c r="B21" s="5" t="n">
        <v>953</v>
      </c>
      <c r="C21" s="5" t="n">
        <v>1025</v>
      </c>
    </row>
    <row r="22">
      <c r="A22" s="4" t="inlineStr">
        <is>
          <t>Amortization of deferred gains on real estate</t>
        </is>
      </c>
      <c r="B22" s="5" t="n">
        <v>-984</v>
      </c>
      <c r="C22" s="5" t="n">
        <v>-984</v>
      </c>
    </row>
    <row r="23">
      <c r="A23" s="4" t="inlineStr">
        <is>
          <t>Interest expense</t>
        </is>
      </c>
      <c r="B23" s="5" t="n">
        <v>12053</v>
      </c>
      <c r="C23" s="5" t="n">
        <v>13109</v>
      </c>
    </row>
    <row r="24">
      <c r="A24" s="4" t="inlineStr">
        <is>
          <t>Less: Interest income</t>
        </is>
      </c>
      <c r="B24" s="5" t="n">
        <v>-5473</v>
      </c>
      <c r="C24" s="5" t="n">
        <v>-8485</v>
      </c>
    </row>
    <row r="25">
      <c r="A25" s="4" t="inlineStr">
        <is>
          <t>Other, net</t>
        </is>
      </c>
      <c r="B25" s="5" t="n">
        <v>-2258</v>
      </c>
      <c r="C25" s="5" t="n">
        <v>314</v>
      </c>
    </row>
    <row r="26">
      <c r="A26" s="4" t="inlineStr">
        <is>
          <t>Provision for income taxes</t>
        </is>
      </c>
      <c r="B26" s="5" t="n">
        <v>1339</v>
      </c>
      <c r="C26" s="5" t="n">
        <v>5552</v>
      </c>
    </row>
    <row r="27">
      <c r="A27" s="4" t="inlineStr">
        <is>
          <t>Total segment expenses</t>
        </is>
      </c>
      <c r="B27" s="5" t="n">
        <v>706421</v>
      </c>
      <c r="C27" s="5" t="n">
        <v>708752</v>
      </c>
    </row>
    <row r="28">
      <c r="A28" s="4" t="inlineStr">
        <is>
          <t>Consolidated net income</t>
        </is>
      </c>
      <c r="B28" s="4" t="inlineStr">
        <is>
          <t xml:space="preserve"> </t>
        </is>
      </c>
      <c r="C28" s="5" t="n">
        <v>17492</v>
      </c>
    </row>
    <row r="29">
      <c r="A29" s="4" t="inlineStr">
        <is>
          <t>Segment Reporting, Reconciling Item, Excluding Corporate Nonsegment | Reportable 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onsolidated net income</t>
        </is>
      </c>
      <c r="B31" s="5" t="n">
        <v>0</v>
      </c>
      <c r="C31" s="5" t="n">
        <v>0</v>
      </c>
    </row>
    <row r="32">
      <c r="A32" s="4" t="inlineStr">
        <is>
          <t>Specialty produc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479387</v>
      </c>
      <c r="C34" s="5" t="n">
        <v>503834</v>
      </c>
    </row>
    <row r="35">
      <c r="A35" s="4" t="inlineStr">
        <is>
          <t>Specialty products | Operating Segments | Reportable Segment</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Cost of sales</t>
        </is>
      </c>
      <c r="B37" s="5" t="n">
        <v>389609</v>
      </c>
      <c r="C37" s="5" t="n">
        <v>399785</v>
      </c>
    </row>
    <row r="38">
      <c r="A38" s="4" t="inlineStr">
        <is>
          <t>Structural produc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229839</v>
      </c>
      <c r="C40" s="5" t="n">
        <v>222410</v>
      </c>
    </row>
    <row r="41">
      <c r="A41" s="4" t="inlineStr">
        <is>
          <t>Structural products | Operating Segments | Reportable Segment</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Cost of sales</t>
        </is>
      </c>
      <c r="B43" s="5" t="n">
        <v>208488</v>
      </c>
      <c r="C43" s="5" t="n">
        <v>198778</v>
      </c>
    </row>
    <row r="44">
      <c r="A44" s="4" t="inlineStr">
        <is>
          <t>SG&amp;A - delivery and logistics | Operating Segments | Reportable Segment</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Selling, general and administrative expense</t>
        </is>
      </c>
      <c r="B46" s="5" t="n">
        <v>39438</v>
      </c>
      <c r="C46" s="5" t="n">
        <v>38156</v>
      </c>
    </row>
    <row r="47">
      <c r="A47" s="4" t="inlineStr">
        <is>
          <t>SG&amp;A - sales | Operating Segments | Reportable Segmen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Selling, general and administrative expense</t>
        </is>
      </c>
      <c r="B49" s="5" t="n">
        <v>17757</v>
      </c>
      <c r="C49" s="5" t="n">
        <v>17428</v>
      </c>
    </row>
    <row r="50">
      <c r="A50" s="4" t="inlineStr">
        <is>
          <t>SG&amp;A - all other | Operating Segments | Reportable Segmen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Selling, general and administrative expense</t>
        </is>
      </c>
      <c r="B52" s="6" t="n">
        <v>36898</v>
      </c>
      <c r="C52" s="6" t="n">
        <v>3566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8" customWidth="1" min="7" max="7"/>
  </cols>
  <sheetData>
    <row r="1">
      <c r="A1" s="1" t="inlineStr">
        <is>
          <t>CONDENSED CONSOLIDATED STATEMENTS OF STOCKHOLDERS’ EQUITY - USD ($) $ in Thousands</t>
        </is>
      </c>
      <c r="C1" s="2" t="inlineStr">
        <is>
          <t>Total</t>
        </is>
      </c>
      <c r="E1" s="2" t="inlineStr">
        <is>
          <t>Common Stock</t>
        </is>
      </c>
      <c r="F1" s="2" t="inlineStr">
        <is>
          <t>Additional Paid-In Capital</t>
        </is>
      </c>
      <c r="G1" s="2" t="inlineStr">
        <is>
          <t>Retained Earnings</t>
        </is>
      </c>
    </row>
    <row r="2">
      <c r="A2" s="4" t="inlineStr">
        <is>
          <t>Beginning balance (in shares) at Dec. 30, 2023</t>
        </is>
      </c>
      <c r="C2" s="4" t="inlineStr">
        <is>
          <t xml:space="preserve"> </t>
        </is>
      </c>
      <c r="E2" s="5" t="n">
        <v>8650000</v>
      </c>
      <c r="F2" s="4" t="inlineStr">
        <is>
          <t xml:space="preserve"> </t>
        </is>
      </c>
      <c r="G2" s="4" t="inlineStr">
        <is>
          <t xml:space="preserve"> </t>
        </is>
      </c>
    </row>
    <row r="3">
      <c r="A3" s="4" t="inlineStr">
        <is>
          <t>Beginning balance at Dec. 30, 2023</t>
        </is>
      </c>
      <c r="C3" s="6" t="n">
        <v>634286</v>
      </c>
      <c r="E3" s="6" t="n">
        <v>87</v>
      </c>
      <c r="F3" s="6" t="n">
        <v>165060</v>
      </c>
      <c r="G3" s="6" t="n">
        <v>469139</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row>
    <row r="5">
      <c r="A5" s="4" t="inlineStr">
        <is>
          <t>Net income</t>
        </is>
      </c>
      <c r="C5" s="5" t="n">
        <v>17492</v>
      </c>
      <c r="E5" s="4" t="inlineStr">
        <is>
          <t xml:space="preserve"> </t>
        </is>
      </c>
      <c r="F5" s="4" t="inlineStr">
        <is>
          <t xml:space="preserve"> </t>
        </is>
      </c>
      <c r="G5" s="5" t="n">
        <v>17492</v>
      </c>
    </row>
    <row r="6">
      <c r="A6" s="4" t="inlineStr">
        <is>
          <t>Vesting of restricted stock units (in shares)</t>
        </is>
      </c>
      <c r="C6" s="4" t="inlineStr">
        <is>
          <t xml:space="preserve"> </t>
        </is>
      </c>
      <c r="E6" s="5" t="n">
        <v>19000</v>
      </c>
      <c r="F6" s="4" t="inlineStr">
        <is>
          <t xml:space="preserve"> </t>
        </is>
      </c>
      <c r="G6" s="4" t="inlineStr">
        <is>
          <t xml:space="preserve"> </t>
        </is>
      </c>
    </row>
    <row r="7">
      <c r="A7" s="4" t="inlineStr">
        <is>
          <t>Vesting of restricted stock units</t>
        </is>
      </c>
      <c r="C7" s="5" t="n">
        <v>0</v>
      </c>
      <c r="E7" s="4" t="inlineStr">
        <is>
          <t xml:space="preserve"> </t>
        </is>
      </c>
      <c r="F7" s="4" t="inlineStr">
        <is>
          <t xml:space="preserve"> </t>
        </is>
      </c>
      <c r="G7" s="4" t="inlineStr">
        <is>
          <t xml:space="preserve"> </t>
        </is>
      </c>
    </row>
    <row r="8">
      <c r="A8" s="4" t="inlineStr">
        <is>
          <t>Compensation related to share-based grants</t>
        </is>
      </c>
      <c r="C8" s="5" t="n">
        <v>2350</v>
      </c>
      <c r="E8" s="4" t="inlineStr">
        <is>
          <t xml:space="preserve"> </t>
        </is>
      </c>
      <c r="F8" s="5" t="n">
        <v>2350</v>
      </c>
      <c r="G8" s="4" t="inlineStr">
        <is>
          <t xml:space="preserve"> </t>
        </is>
      </c>
    </row>
    <row r="9">
      <c r="A9" s="4" t="inlineStr">
        <is>
          <t>Repurchase of shares to satisfy employee tax withholdings (in shares)</t>
        </is>
      </c>
      <c r="C9" s="4" t="inlineStr">
        <is>
          <t xml:space="preserve"> </t>
        </is>
      </c>
      <c r="E9" s="5" t="n">
        <v>-7000</v>
      </c>
      <c r="F9" s="4" t="inlineStr">
        <is>
          <t xml:space="preserve"> </t>
        </is>
      </c>
      <c r="G9" s="4" t="inlineStr">
        <is>
          <t xml:space="preserve"> </t>
        </is>
      </c>
    </row>
    <row r="10">
      <c r="A10" s="4" t="inlineStr">
        <is>
          <t>Repurchase of shares to satisfy employee tax withholdings</t>
        </is>
      </c>
      <c r="C10" s="5" t="n">
        <v>-907</v>
      </c>
      <c r="E10" s="4" t="inlineStr">
        <is>
          <t xml:space="preserve"> </t>
        </is>
      </c>
      <c r="F10" s="5" t="n">
        <v>-907</v>
      </c>
      <c r="G10" s="4" t="inlineStr">
        <is>
          <t xml:space="preserve"> </t>
        </is>
      </c>
    </row>
    <row r="11">
      <c r="A11" s="4" t="inlineStr">
        <is>
          <t>Ending balance (in shares) at Mar. 30, 2024</t>
        </is>
      </c>
      <c r="C11" s="4" t="inlineStr">
        <is>
          <t xml:space="preserve"> </t>
        </is>
      </c>
      <c r="E11" s="5" t="n">
        <v>8662000</v>
      </c>
      <c r="F11" s="4" t="inlineStr">
        <is>
          <t xml:space="preserve"> </t>
        </is>
      </c>
      <c r="G11" s="4" t="inlineStr">
        <is>
          <t xml:space="preserve"> </t>
        </is>
      </c>
    </row>
    <row r="12">
      <c r="A12" s="4" t="inlineStr">
        <is>
          <t>Ending balance at Mar. 30, 2024</t>
        </is>
      </c>
      <c r="C12" s="6" t="n">
        <v>653221</v>
      </c>
      <c r="E12" s="6" t="n">
        <v>87</v>
      </c>
      <c r="F12" s="5" t="n">
        <v>166503</v>
      </c>
      <c r="G12" s="5" t="n">
        <v>486631</v>
      </c>
    </row>
    <row r="13">
      <c r="A13" s="4" t="inlineStr">
        <is>
          <t>Beginning balance (in shares) at Dec. 28, 2024</t>
        </is>
      </c>
      <c r="C13" s="5" t="n">
        <v>8294798</v>
      </c>
      <c r="E13" s="5" t="n">
        <v>8295000</v>
      </c>
      <c r="F13" s="4" t="inlineStr">
        <is>
          <t xml:space="preserve"> </t>
        </is>
      </c>
      <c r="G13" s="4" t="inlineStr">
        <is>
          <t xml:space="preserve"> </t>
        </is>
      </c>
    </row>
    <row r="14">
      <c r="A14" s="4" t="inlineStr">
        <is>
          <t>Beginning balance at Dec. 28, 2024</t>
        </is>
      </c>
      <c r="C14" s="6" t="n">
        <v>646441</v>
      </c>
      <c r="E14" s="6" t="n">
        <v>83</v>
      </c>
      <c r="F14" s="5" t="n">
        <v>124103</v>
      </c>
      <c r="G14" s="5" t="n">
        <v>522255</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row>
    <row r="16">
      <c r="A16" s="4" t="inlineStr">
        <is>
          <t>Net income</t>
        </is>
      </c>
      <c r="C16" s="5" t="n">
        <v>2805</v>
      </c>
      <c r="E16" s="4" t="inlineStr">
        <is>
          <t xml:space="preserve"> </t>
        </is>
      </c>
      <c r="F16" s="4" t="inlineStr">
        <is>
          <t xml:space="preserve"> </t>
        </is>
      </c>
      <c r="G16" s="5" t="n">
        <v>2805</v>
      </c>
    </row>
    <row r="17">
      <c r="A17" s="4" t="inlineStr">
        <is>
          <t>Vesting of restricted stock units (in shares)</t>
        </is>
      </c>
      <c r="B17" s="4" t="inlineStr">
        <is>
          <t>[1]</t>
        </is>
      </c>
      <c r="C17" s="4" t="inlineStr">
        <is>
          <t xml:space="preserve"> </t>
        </is>
      </c>
      <c r="E17" s="5" t="n">
        <v>18000</v>
      </c>
      <c r="F17" s="4" t="inlineStr">
        <is>
          <t xml:space="preserve"> </t>
        </is>
      </c>
      <c r="G17" s="4" t="inlineStr">
        <is>
          <t xml:space="preserve"> </t>
        </is>
      </c>
    </row>
    <row r="18">
      <c r="A18" s="4" t="inlineStr">
        <is>
          <t>Vesting of restricted stock units</t>
        </is>
      </c>
      <c r="C18" s="5" t="n">
        <v>0</v>
      </c>
      <c r="D18" s="4" t="inlineStr">
        <is>
          <t>[1]</t>
        </is>
      </c>
      <c r="E18" s="6" t="n">
        <v>1</v>
      </c>
      <c r="F18" s="5" t="n">
        <v>1</v>
      </c>
      <c r="G18" s="4" t="inlineStr">
        <is>
          <t xml:space="preserve"> </t>
        </is>
      </c>
    </row>
    <row r="19">
      <c r="A19" s="4" t="inlineStr">
        <is>
          <t>Compensation related to share-based grants</t>
        </is>
      </c>
      <c r="C19" s="6" t="n">
        <v>2522</v>
      </c>
      <c r="E19" s="4" t="inlineStr">
        <is>
          <t xml:space="preserve"> </t>
        </is>
      </c>
      <c r="F19" s="5" t="n">
        <v>2522</v>
      </c>
      <c r="G19" s="4" t="inlineStr">
        <is>
          <t xml:space="preserve"> </t>
        </is>
      </c>
    </row>
    <row r="20">
      <c r="A20" s="4" t="inlineStr">
        <is>
          <t>Repurchase of shares to satisfy employee tax withholdings (in shares)</t>
        </is>
      </c>
      <c r="C20" s="5" t="n">
        <v>-186048</v>
      </c>
      <c r="E20" s="5" t="n">
        <v>-7000</v>
      </c>
      <c r="F20" s="4" t="inlineStr">
        <is>
          <t xml:space="preserve"> </t>
        </is>
      </c>
      <c r="G20" s="4" t="inlineStr">
        <is>
          <t xml:space="preserve"> </t>
        </is>
      </c>
    </row>
    <row r="21">
      <c r="A21" s="4" t="inlineStr">
        <is>
          <t>Repurchase of shares to satisfy employee tax withholdings</t>
        </is>
      </c>
      <c r="C21" s="6" t="n">
        <v>-507</v>
      </c>
      <c r="E21" s="6" t="n">
        <v>-1</v>
      </c>
      <c r="F21" s="5" t="n">
        <v>-507</v>
      </c>
      <c r="G21" s="4" t="inlineStr">
        <is>
          <t xml:space="preserve"> </t>
        </is>
      </c>
    </row>
    <row r="22">
      <c r="A22" s="4" t="inlineStr">
        <is>
          <t>Common stock repurchase and retirement (in shares)</t>
        </is>
      </c>
      <c r="C22" s="4" t="inlineStr">
        <is>
          <t xml:space="preserve"> </t>
        </is>
      </c>
      <c r="E22" s="5" t="n">
        <v>-186000</v>
      </c>
      <c r="F22" s="4" t="inlineStr">
        <is>
          <t xml:space="preserve"> </t>
        </is>
      </c>
      <c r="G22" s="4" t="inlineStr">
        <is>
          <t xml:space="preserve"> </t>
        </is>
      </c>
    </row>
    <row r="23">
      <c r="A23" s="4" t="inlineStr">
        <is>
          <t>Common stock repurchase and retirement</t>
        </is>
      </c>
      <c r="C23" s="6" t="n">
        <v>-15147</v>
      </c>
      <c r="E23" s="6" t="n">
        <v>-2</v>
      </c>
      <c r="F23" s="5" t="n">
        <v>-15145</v>
      </c>
      <c r="G23" s="4" t="inlineStr">
        <is>
          <t xml:space="preserve"> </t>
        </is>
      </c>
    </row>
    <row r="24">
      <c r="A24" s="4" t="inlineStr">
        <is>
          <t>Ending balance (in shares) at Mar. 29, 2025</t>
        </is>
      </c>
      <c r="C24" s="5" t="n">
        <v>8119735</v>
      </c>
      <c r="E24" s="5" t="n">
        <v>8120000</v>
      </c>
      <c r="F24" s="4" t="inlineStr">
        <is>
          <t xml:space="preserve"> </t>
        </is>
      </c>
      <c r="G24" s="4" t="inlineStr">
        <is>
          <t xml:space="preserve"> </t>
        </is>
      </c>
    </row>
    <row r="25">
      <c r="A25" s="4" t="inlineStr">
        <is>
          <t>Ending balance at Mar. 29, 2025</t>
        </is>
      </c>
      <c r="C25" s="6" t="n">
        <v>636114</v>
      </c>
      <c r="E25" s="6" t="n">
        <v>81</v>
      </c>
      <c r="F25" s="6" t="n">
        <v>110973</v>
      </c>
      <c r="G25" s="6" t="n">
        <v>525060</v>
      </c>
    </row>
    <row r="26"/>
    <row r="27">
      <c r="A27" s="4" t="inlineStr">
        <is>
          <t>[1]Activity rounds to less than one thousand dollars</t>
        </is>
      </c>
    </row>
  </sheetData>
  <mergeCells count="4">
    <mergeCell ref="A26:F26"/>
    <mergeCell ref="C1:D1"/>
    <mergeCell ref="A1:B1"/>
    <mergeCell ref="A27:F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CONDENSED CONSOLIDATED STATEMENTS OF STOCKHOLDERS’ EQUITY (Parenthetical) - USD ($) $ in Thousands</t>
        </is>
      </c>
      <c r="B1" s="2" t="inlineStr">
        <is>
          <t>3 Months Ended</t>
        </is>
      </c>
    </row>
    <row r="2">
      <c r="B2" s="2" t="inlineStr">
        <is>
          <t>Mar. 29, 2025</t>
        </is>
      </c>
      <c r="D2" s="2" t="inlineStr">
        <is>
          <t>Dec. 28, 2024</t>
        </is>
      </c>
      <c r="E2" s="2" t="inlineStr">
        <is>
          <t>Sep. 28, 2024</t>
        </is>
      </c>
      <c r="F2" s="2" t="inlineStr">
        <is>
          <t>Mar. 30, 2024</t>
        </is>
      </c>
    </row>
    <row r="3">
      <c r="A3" s="4" t="inlineStr">
        <is>
          <t>Vesting of restricted stock units</t>
        </is>
      </c>
      <c r="B3" s="6" t="n">
        <v>0</v>
      </c>
      <c r="C3" s="4" t="inlineStr">
        <is>
          <t>[1]</t>
        </is>
      </c>
      <c r="D3" s="4" t="inlineStr">
        <is>
          <t xml:space="preserve"> </t>
        </is>
      </c>
      <c r="E3" s="4" t="inlineStr">
        <is>
          <t xml:space="preserve"> </t>
        </is>
      </c>
      <c r="F3" s="6" t="n">
        <v>0</v>
      </c>
    </row>
    <row r="4">
      <c r="A4" s="4" t="inlineStr">
        <is>
          <t>Repurchase of shares to satisfy employee tax withholdings</t>
        </is>
      </c>
      <c r="B4" s="5" t="n">
        <v>507</v>
      </c>
      <c r="D4" s="4" t="inlineStr">
        <is>
          <t xml:space="preserve"> </t>
        </is>
      </c>
      <c r="E4" s="4" t="inlineStr">
        <is>
          <t xml:space="preserve"> </t>
        </is>
      </c>
      <c r="F4" s="5" t="n">
        <v>907</v>
      </c>
    </row>
    <row r="5">
      <c r="A5" s="4" t="inlineStr">
        <is>
          <t>Common Stock</t>
        </is>
      </c>
      <c r="B5" s="4" t="inlineStr">
        <is>
          <t xml:space="preserve"> </t>
        </is>
      </c>
      <c r="D5" s="4" t="inlineStr">
        <is>
          <t xml:space="preserve"> </t>
        </is>
      </c>
      <c r="E5" s="4" t="inlineStr">
        <is>
          <t xml:space="preserve"> </t>
        </is>
      </c>
      <c r="F5" s="4" t="inlineStr">
        <is>
          <t xml:space="preserve"> </t>
        </is>
      </c>
    </row>
    <row r="6">
      <c r="A6" s="4" t="inlineStr">
        <is>
          <t>Vesting of restricted stock units</t>
        </is>
      </c>
      <c r="B6" s="5" t="n">
        <v>1</v>
      </c>
      <c r="D6" s="4" t="inlineStr">
        <is>
          <t xml:space="preserve"> </t>
        </is>
      </c>
      <c r="E6" s="6" t="n">
        <v>1</v>
      </c>
      <c r="F6" s="4" t="inlineStr">
        <is>
          <t xml:space="preserve"> </t>
        </is>
      </c>
    </row>
    <row r="7">
      <c r="A7" s="4" t="inlineStr">
        <is>
          <t>Repurchase of shares to satisfy employee tax withholdings</t>
        </is>
      </c>
      <c r="B7" s="5" t="n">
        <v>1</v>
      </c>
      <c r="D7" s="6" t="n">
        <v>1</v>
      </c>
      <c r="E7" s="4" t="inlineStr">
        <is>
          <t xml:space="preserve"> </t>
        </is>
      </c>
      <c r="F7" s="4" t="inlineStr">
        <is>
          <t xml:space="preserve"> </t>
        </is>
      </c>
    </row>
    <row r="8">
      <c r="A8" s="4" t="inlineStr">
        <is>
          <t>Additional Paid-In Capital</t>
        </is>
      </c>
      <c r="B8" s="4" t="inlineStr">
        <is>
          <t xml:space="preserve"> </t>
        </is>
      </c>
      <c r="D8" s="4" t="inlineStr">
        <is>
          <t xml:space="preserve"> </t>
        </is>
      </c>
      <c r="E8" s="4" t="inlineStr">
        <is>
          <t xml:space="preserve"> </t>
        </is>
      </c>
      <c r="F8" s="4" t="inlineStr">
        <is>
          <t xml:space="preserve"> </t>
        </is>
      </c>
    </row>
    <row r="9">
      <c r="A9" s="4" t="inlineStr">
        <is>
          <t>Vesting of restricted stock units</t>
        </is>
      </c>
      <c r="B9" s="5" t="n">
        <v>1</v>
      </c>
      <c r="D9" s="4" t="inlineStr">
        <is>
          <t xml:space="preserve"> </t>
        </is>
      </c>
      <c r="E9" s="6" t="n">
        <v>1</v>
      </c>
      <c r="F9" s="4" t="inlineStr">
        <is>
          <t xml:space="preserve"> </t>
        </is>
      </c>
    </row>
    <row r="10">
      <c r="A10" s="4" t="inlineStr">
        <is>
          <t>Repurchase of shares to satisfy employee tax withholdings</t>
        </is>
      </c>
      <c r="B10" s="6" t="n">
        <v>507</v>
      </c>
      <c r="D10" s="4" t="inlineStr">
        <is>
          <t xml:space="preserve"> </t>
        </is>
      </c>
      <c r="E10" s="4" t="inlineStr">
        <is>
          <t xml:space="preserve"> </t>
        </is>
      </c>
      <c r="F10" s="6" t="n">
        <v>907</v>
      </c>
    </row>
    <row r="11"/>
    <row r="12">
      <c r="A12" s="4" t="inlineStr">
        <is>
          <t>[1]Activity rounds to less than one thousand dollars</t>
        </is>
      </c>
    </row>
  </sheetData>
  <mergeCells count="5">
    <mergeCell ref="A11:F11"/>
    <mergeCell ref="B2:C2"/>
    <mergeCell ref="A12:F12"/>
    <mergeCell ref="B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2805</v>
      </c>
      <c r="C4" s="6" t="n">
        <v>17492</v>
      </c>
    </row>
    <row r="5">
      <c r="A5" s="3" t="inlineStr">
        <is>
          <t>Adjustments to reconcile net income to cash used in operations:</t>
        </is>
      </c>
      <c r="B5" s="4" t="inlineStr">
        <is>
          <t xml:space="preserve"> </t>
        </is>
      </c>
      <c r="C5" s="4" t="inlineStr">
        <is>
          <t xml:space="preserve"> </t>
        </is>
      </c>
    </row>
    <row r="6">
      <c r="A6" s="4" t="inlineStr">
        <is>
          <t>Depreciation and amortization</t>
        </is>
      </c>
      <c r="B6" s="5" t="n">
        <v>9554</v>
      </c>
      <c r="C6" s="5" t="n">
        <v>9433</v>
      </c>
    </row>
    <row r="7">
      <c r="A7" s="4" t="inlineStr">
        <is>
          <t>Amortization of debt discount and issuance costs</t>
        </is>
      </c>
      <c r="B7" s="5" t="n">
        <v>332</v>
      </c>
      <c r="C7" s="5" t="n">
        <v>330</v>
      </c>
    </row>
    <row r="8">
      <c r="A8" s="4" t="inlineStr">
        <is>
          <t>Insurance recoveries in excess of carrying values of property &amp; equipment</t>
        </is>
      </c>
      <c r="B8" s="5" t="n">
        <v>-2443</v>
      </c>
      <c r="C8" s="5" t="n">
        <v>0</v>
      </c>
    </row>
    <row r="9">
      <c r="A9" s="4" t="inlineStr">
        <is>
          <t>Provision for deferred income taxes</t>
        </is>
      </c>
      <c r="B9" s="5" t="n">
        <v>-429</v>
      </c>
      <c r="C9" s="5" t="n">
        <v>-373</v>
      </c>
    </row>
    <row r="10">
      <c r="A10" s="4" t="inlineStr">
        <is>
          <t>Amortization of deferred gains from real estate</t>
        </is>
      </c>
      <c r="B10" s="5" t="n">
        <v>-984</v>
      </c>
      <c r="C10" s="5" t="n">
        <v>-984</v>
      </c>
    </row>
    <row r="11">
      <c r="A11" s="4" t="inlineStr">
        <is>
          <t>Share-based compensation</t>
        </is>
      </c>
      <c r="B11" s="5" t="n">
        <v>2522</v>
      </c>
      <c r="C11" s="5" t="n">
        <v>2350</v>
      </c>
    </row>
    <row r="12">
      <c r="A12" s="3" t="inlineStr">
        <is>
          <t>Changes in operating assets and liabilities:</t>
        </is>
      </c>
      <c r="B12" s="4" t="inlineStr">
        <is>
          <t xml:space="preserve"> </t>
        </is>
      </c>
      <c r="C12" s="4" t="inlineStr">
        <is>
          <t xml:space="preserve"> </t>
        </is>
      </c>
    </row>
    <row r="13">
      <c r="A13" s="4" t="inlineStr">
        <is>
          <t>Accounts receivable</t>
        </is>
      </c>
      <c r="B13" s="5" t="n">
        <v>-49737</v>
      </c>
      <c r="C13" s="5" t="n">
        <v>-59834</v>
      </c>
    </row>
    <row r="14">
      <c r="A14" s="4" t="inlineStr">
        <is>
          <t>Inventories</t>
        </is>
      </c>
      <c r="B14" s="5" t="n">
        <v>-43646</v>
      </c>
      <c r="C14" s="5" t="n">
        <v>-27304</v>
      </c>
    </row>
    <row r="15">
      <c r="A15" s="4" t="inlineStr">
        <is>
          <t>Accounts payable</t>
        </is>
      </c>
      <c r="B15" s="5" t="n">
        <v>41784</v>
      </c>
      <c r="C15" s="5" t="n">
        <v>13784</v>
      </c>
    </row>
    <row r="16">
      <c r="A16" s="4" t="inlineStr">
        <is>
          <t>Other current assets</t>
        </is>
      </c>
      <c r="B16" s="5" t="n">
        <v>1620</v>
      </c>
      <c r="C16" s="5" t="n">
        <v>-5557</v>
      </c>
    </row>
    <row r="17">
      <c r="A17" s="4" t="inlineStr">
        <is>
          <t>Other assets and liabilities</t>
        </is>
      </c>
      <c r="B17" s="5" t="n">
        <v>4714</v>
      </c>
      <c r="C17" s="5" t="n">
        <v>19528</v>
      </c>
    </row>
    <row r="18">
      <c r="A18" s="4" t="inlineStr">
        <is>
          <t>Net cash used in operating activities</t>
        </is>
      </c>
      <c r="B18" s="5" t="n">
        <v>-33908</v>
      </c>
      <c r="C18" s="5" t="n">
        <v>-31135</v>
      </c>
    </row>
    <row r="19">
      <c r="A19" s="3" t="inlineStr">
        <is>
          <t>Cash flows from investing activities:</t>
        </is>
      </c>
      <c r="B19" s="4" t="inlineStr">
        <is>
          <t xml:space="preserve"> </t>
        </is>
      </c>
      <c r="C19" s="4" t="inlineStr">
        <is>
          <t xml:space="preserve"> </t>
        </is>
      </c>
    </row>
    <row r="20">
      <c r="A20" s="4" t="inlineStr">
        <is>
          <t>Disbursements for property and equipment</t>
        </is>
      </c>
      <c r="B20" s="5" t="n">
        <v>-5932</v>
      </c>
      <c r="C20" s="5" t="n">
        <v>-5447</v>
      </c>
    </row>
    <row r="21">
      <c r="A21" s="4" t="inlineStr">
        <is>
          <t>Proceeds from asset sales and insurance recoveries</t>
        </is>
      </c>
      <c r="B21" s="5" t="n">
        <v>2540</v>
      </c>
      <c r="C21" s="5" t="n">
        <v>127</v>
      </c>
    </row>
    <row r="22">
      <c r="A22" s="4" t="inlineStr">
        <is>
          <t>Net cash used in investing activities</t>
        </is>
      </c>
      <c r="B22" s="5" t="n">
        <v>-3392</v>
      </c>
      <c r="C22" s="5" t="n">
        <v>-5320</v>
      </c>
    </row>
    <row r="23">
      <c r="A23" s="3" t="inlineStr">
        <is>
          <t>Cash flows from financing activities:</t>
        </is>
      </c>
      <c r="B23" s="4" t="inlineStr">
        <is>
          <t xml:space="preserve"> </t>
        </is>
      </c>
      <c r="C23" s="4" t="inlineStr">
        <is>
          <t xml:space="preserve"> </t>
        </is>
      </c>
    </row>
    <row r="24">
      <c r="A24" s="4" t="inlineStr">
        <is>
          <t>Common stock repurchases</t>
        </is>
      </c>
      <c r="B24" s="5" t="n">
        <v>-15005</v>
      </c>
      <c r="C24" s="5" t="n">
        <v>0</v>
      </c>
    </row>
    <row r="25">
      <c r="A25" s="4" t="inlineStr">
        <is>
          <t>Repurchase of shares to satisfy employee tax withholdings</t>
        </is>
      </c>
      <c r="B25" s="5" t="n">
        <v>-28</v>
      </c>
      <c r="C25" s="5" t="n">
        <v>-907</v>
      </c>
    </row>
    <row r="26">
      <c r="A26" s="4" t="inlineStr">
        <is>
          <t>Principal payments on finance lease liabilities</t>
        </is>
      </c>
      <c r="B26" s="5" t="n">
        <v>-4269</v>
      </c>
      <c r="C26" s="5" t="n">
        <v>-3072</v>
      </c>
    </row>
    <row r="27">
      <c r="A27" s="4" t="inlineStr">
        <is>
          <t>Net cash used in financing activities</t>
        </is>
      </c>
      <c r="B27" s="5" t="n">
        <v>-19302</v>
      </c>
      <c r="C27" s="5" t="n">
        <v>-3979</v>
      </c>
    </row>
    <row r="28">
      <c r="A28" s="4" t="inlineStr">
        <is>
          <t>Net change in cash and cash equivalents</t>
        </is>
      </c>
      <c r="B28" s="5" t="n">
        <v>-56602</v>
      </c>
      <c r="C28" s="5" t="n">
        <v>-40434</v>
      </c>
    </row>
    <row r="29">
      <c r="A29" s="4" t="inlineStr">
        <is>
          <t>Cash and cash equivalents at beginning of period</t>
        </is>
      </c>
      <c r="B29" s="5" t="n">
        <v>505622</v>
      </c>
      <c r="C29" s="5" t="n">
        <v>521743</v>
      </c>
    </row>
    <row r="30">
      <c r="A30" s="4" t="inlineStr">
        <is>
          <t>Cash and cash equivalents at end of period</t>
        </is>
      </c>
      <c r="B30" s="5" t="n">
        <v>449020</v>
      </c>
      <c r="C30" s="5" t="n">
        <v>481309</v>
      </c>
    </row>
    <row r="31">
      <c r="A31" s="3" t="inlineStr">
        <is>
          <t>Supplemental cash flow information:</t>
        </is>
      </c>
      <c r="B31" s="4" t="inlineStr">
        <is>
          <t xml:space="preserve"> </t>
        </is>
      </c>
      <c r="C31" s="4" t="inlineStr">
        <is>
          <t xml:space="preserve"> </t>
        </is>
      </c>
    </row>
    <row r="32">
      <c r="A32" s="4" t="inlineStr">
        <is>
          <t>Interest paid during the period</t>
        </is>
      </c>
      <c r="B32" s="5" t="n">
        <v>7157</v>
      </c>
      <c r="C32" s="5" t="n">
        <v>6796</v>
      </c>
    </row>
    <row r="33">
      <c r="A33" s="4" t="inlineStr">
        <is>
          <t>Net income tax payments (refunds)</t>
        </is>
      </c>
      <c r="B33" s="5" t="n">
        <v>-1077</v>
      </c>
      <c r="C33" s="5" t="n">
        <v>1342</v>
      </c>
    </row>
    <row r="34">
      <c r="A34" s="3" t="inlineStr">
        <is>
          <t>Non-cash investing and financing activities:</t>
        </is>
      </c>
      <c r="B34" s="4" t="inlineStr">
        <is>
          <t xml:space="preserve"> </t>
        </is>
      </c>
      <c r="C34" s="4" t="inlineStr">
        <is>
          <t xml:space="preserve"> </t>
        </is>
      </c>
    </row>
    <row r="35">
      <c r="A35" s="4" t="inlineStr">
        <is>
          <t>Property and equipment acquired under finance leases</t>
        </is>
      </c>
      <c r="B35" s="5" t="n">
        <v>28086</v>
      </c>
      <c r="C35" s="5" t="n">
        <v>8177</v>
      </c>
    </row>
    <row r="36">
      <c r="A36" s="4" t="inlineStr">
        <is>
          <t>Property and equipment investments funded through accounts payable, net</t>
        </is>
      </c>
      <c r="B36" s="5" t="n">
        <v>504</v>
      </c>
      <c r="C36" s="5" t="n">
        <v>0</v>
      </c>
    </row>
    <row r="37">
      <c r="A37" s="4" t="inlineStr">
        <is>
          <t>Obligation for repurchase of shares to satisfy employee tax withholdings</t>
        </is>
      </c>
      <c r="B37" s="6" t="n">
        <v>479</v>
      </c>
      <c r="C37"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BlueLinx Holdings Inc., including consolidated subsidiaries (collectively, the “Company”), is a leading wholesale distributor of residential and commercial building products in the United States. The Company is a two-step distributor and purchases products from manufacturers and distributes those products to dealers and other suppliers in local markets, who then sell those products to end users. The Company carries a broad portfolio of both branded and private-label stock keeping units (“SKUs”) across two principal product categories: specialty products and structural products. Specialty products include items such as engineered wood, siding, moulding and millwork, outdoor living, specialty lumber and panels, and industrial products. Structural products include items such as lumber, plywood, oriented strand board, rebar, and remesh. The Company also provides a wide range of value-added services and solutions aimed at relieving distribution and logistics challenges for its customers and suppliers, while enhancing their marketing and inventory management capabilities. The Company’s unaudited condensed consolidated financial statements and accompanying notes have been prepared using generally accepted accounting principles in the United States (“GAAP”) and the interim reporting guidance of the U.S. Securities and Exchange Commission (“SEC”). The Company is composed of a single reportable segment for financial reporting purposes. The Company’s consolidated balance sheet as of December 28, 2024 contained herein was derived from the audited consolidated balance sheet included in the Company’s Annual Report on Form 10-K for the fiscal year ended December 28, 2024 (the “2024 Form 10-K”), as filed with the Securities and Exchange Commission (“SEC”) on February 18, 2025. In the opinion of the Company’s management, the unaudited condensed consolidated financial statements reflect all adjustments, which are of a normal recurring nature, necessary for a fair presentation of the Company’s results of operations, financial position, and cash flows for the reporting periods presented. The Company has condensed or omitted certain notes and other information from the unaudited condensed consolidated financial statements presented in this report. Therefore, these condensed financial statements and accompanying notes should be read in conjunction with the Company’s 2024 Form 10-K. The results for the three fiscal months ended March 29, 2025 are not necessarily indicative of results that may be expected for the full fiscal year ending January 3, 2026, or any other interim period. For the fiscal reporting periods included in the unaudited condensed consolidated financial statements included in this Quarterly Report on Form 10-Q, the Company did not have any items of other comprehensive income (loss), nor did the Company have any accumulated other comprehensive income (loss). The Company operates on a 5-4-4 fiscal calendar and its fiscal year ends on the Saturday closest to December 31st of each year and may comprise 53 weeks in certain years. Fiscal 2025 contains 53 weeks and will end on January 3, 2026. Fiscal 2024 contained 52 weeks and ended on December 28, 2024. During first quarter of fiscal 2025, the Company settled certain of the initial insurance claims related to property damaged or destroyed at its Erwin, Tennessee owned facility in late third quarter 2024 due to Hurricane Helene. The Company received insurance proceeds that exceeded the carrying values of the damaged or destroyed assets by $2.4 million, and this amount is included in Other, net on the Company’s unaudited condensed consolidated statement of operations for the first quarter of fiscal 2025. Use of Estimates The preparation of financial statements in conformity with GAAP requires the Company’s management to make estimates based on assumptions about current and, for some estimates, future economic and market conditions, which affect reported amounts and related disclosures in the Company’s financial statements. Although current estimates contemplate current and expected future conditions, as applicable, it is reasonably possible that actual conditions could differ from management’s expectations, which could materially affect the Company’s results of operations and financial position. Significant Accounting Policies The Company has made no material changes to its significant accounting policies described in the notes to its consolidated financial statement included in its 2024 Form 10-K. The Company did not adopt any new accounting standards during the three fiscal months ended March 29, 2025. Recent Accounting Pronouncements - Not Yet Adopted Income Tax Disclosure Improvement . On December 14, 2023, the Financial Accounting Standards Board (“FASB”) issued Accounting Standards Update (“ASU”) No. 2023-09, Improvements to Income Tax Disclosures (“ASU 2023-09”),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ASU’s disclosure requirements apply to all entities subject to Accounting Standards Codification (“ASC”) No. 740, Income Taxes (“ASC 740”). The overall objective of these disclosure requirements is for an entity, particularly an entity operating in multiple jurisdictions, to disclose sufficient information to enable users of financial statements to understand the nature and magnitude of factors contributing to the difference between the effective income tax rate and the statutory income tax rate. ASU 2023-09 will be effective for the Company for the fiscal 2025 annual reporting perio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9. Costs and Expenses Disclosures. On November 4, 2024, the FASB issued ASU No. 2024-03, Income Statement—Reporting Comprehensive Income—Expense Disaggregation Disclosures (Subtopic 220-40): Disaggregation of Income Statement Expenses (“ASU 2024-03”), which establishes new disaggregation disclosure requirements for certain costs and expenses in the notes to the consolidated financial statements. Under the new guidance, an entity must provide details of the components of its expense captions from continuing operations presented on the face of the statement of operations as well as a qualitative description of the amounts remaining that are not separately disaggregated quantitatively. Relevant disclosure categories include purchases of inventory, employee compensation, depreciation and intangible asset amortization. An entity must also disclose the total amount of selling expenses, and in annual reports, its definition thereof. The disclosure of these costs and expenses will be required in addition to and irrespective of their inclusion in other disclosures. An entity is not precluded from providing additional voluntary disclosures that may provide investors with additional decision-useful information. ASU 2024-03 will be effective for the Company for the fiscal 2027 annual reporting period and for interim periods beginning in fiscal 2028. Since this new ASU addresses only disclosures, the Company does not expect its adoption to have any material effects on its financial condition, results of operations or cash flows. The Company is currently evaluating the new disclosures that will be required upon adoption of ASU 2024-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29, 2025</t>
        </is>
      </c>
    </row>
    <row r="3">
      <c r="A3" s="3" t="inlineStr">
        <is>
          <t>Inventory Disclosure [Abstract]</t>
        </is>
      </c>
      <c r="B3" s="4" t="inlineStr">
        <is>
          <t xml:space="preserve"> </t>
        </is>
      </c>
    </row>
    <row r="4">
      <c r="A4" s="4" t="inlineStr">
        <is>
          <t>Inventory</t>
        </is>
      </c>
      <c r="B4" s="4" t="inlineStr">
        <is>
          <t>Inventory The Company’s inventories consist almost entirely of finished goods inventory, with a very limited amount of work-in-process inventory. The cost of all inventories is determined by the moving average cost method. The Company includes all material charges directly incurred in bringing inventory to its existing condition and location, including the cost of inbound freight, volume incentives, inventory adjustments, tariffs, duties and other import fees. The Company evaluates its inventory value at the end of each quarter to ensure that inventory, when viewed by category, is carried at the lower-of-cost-or-net-realizable-value (“LCNRV”), which also considers items that may be considered damaged, excess, and obsolete inventory. As of March 29, 2025 and December 28, 2024, the carrying values of the Company’s inventory reported on its consolidated balance sheets did not reflect any adjustments for LCNRV matters. Substantially all of the amount reported in Cost of products sold on the Company’s consolidated statement of operations is composed of costs incurred to purchase inventory that is subsequently resold to customers, including costs related to import duties and tariffs. Import duties and tariffs are not typically passed through to customers as separately billed charges. Certain import duties are classified by the U.S. Department of Commerce (the “Commerce Department”) as “antidumping or countervailing duties,” and these duties may be subject to periodic review and adjustments by the Commerce Department through a process known as a trade remedy administrative review, which can result in both retroactive and prospective adjustments to duty rates. At the time of importation, the Company tenders antidumping duty and countervailing duty cash deposits (as use of that term has been defined by the Commerce Department) to the U.S. Customs and Border Protection (“U.S. Customs”) and accounts for duties and tariffs based on the then-current rates in effect, and records any retroactive adjustments in the period in which U.S. Customs determines final duty rates at the time entries subject to antidumping and countervailing duties liquidate (as use of that term has been defined by the Commerce Department), typically through the resolution of a trade remedy administrative review proceeding. During the three fiscal months ended March 29, 2025 and March 30, 2024, the Company recognized refunds of $2.4 million and $16.9 million, respectively, plus interest of $0.5 million and $2.0 million, respectively, related to retroactive adjustments associated with certain antidumping duties for imported wood moulding and millwork products. The antidumping duty cash deposits were originally paid and accounted for by the Company in prior reporting periods at the then-current rates. Impacted inventories have since been sold. These adjustment amounts are reflected in Cost of products sold and Interest expense, net, respectively, on the Company’s unaudited condensed consolidated statements of operations for the three fiscal months ended March 29, 2025 and March 30, 2024. See Note 8, Commitments and Contingencies , for disclosure concerning another matter related to import du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1:19Z</dcterms:created>
  <dcterms:modified xmlns:dcterms="http://purl.org/dc/terms/" xmlns:xsi="http://www.w3.org/2001/XMLSchema-instance" xsi:type="dcterms:W3CDTF">2025-04-29T20:11:21Z</dcterms:modified>
</cp:coreProperties>
</file>